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hareho"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Business Condition and Liquidit" sheetId="8" state="visible" r:id="rId8"/>
    <sheet xmlns:r="http://schemas.openxmlformats.org/officeDocument/2006/relationships" name="Purchased Asset and Invest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atents and Other Intangible As" sheetId="12" state="visible" r:id="rId12"/>
    <sheet xmlns:r="http://schemas.openxmlformats.org/officeDocument/2006/relationships" name="Convertible Debentures and Note" sheetId="13" state="visible" r:id="rId13"/>
    <sheet xmlns:r="http://schemas.openxmlformats.org/officeDocument/2006/relationships" name="Lease Obligations" sheetId="14" state="visible" r:id="rId14"/>
    <sheet xmlns:r="http://schemas.openxmlformats.org/officeDocument/2006/relationships" name="Shareholders' Equity, Redeemabl"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sset Retirement Obligations"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Description of Business and S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Patents and Other Intangible _2" sheetId="27" state="visible" r:id="rId27"/>
    <sheet xmlns:r="http://schemas.openxmlformats.org/officeDocument/2006/relationships" name="Convertible Debentures and No_2" sheetId="28" state="visible" r:id="rId28"/>
    <sheet xmlns:r="http://schemas.openxmlformats.org/officeDocument/2006/relationships" name="Lease Obligations (Tables)" sheetId="29" state="visible" r:id="rId29"/>
    <sheet xmlns:r="http://schemas.openxmlformats.org/officeDocument/2006/relationships" name="Shareholders' Equity, Redeema_2" sheetId="30" state="visible" r:id="rId30"/>
    <sheet xmlns:r="http://schemas.openxmlformats.org/officeDocument/2006/relationships" name="Income Taxes (Tables)" sheetId="31" state="visible" r:id="rId31"/>
    <sheet xmlns:r="http://schemas.openxmlformats.org/officeDocument/2006/relationships" name="Asset Retirement Obligations (T"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Description of Business and S_3" sheetId="35" state="visible" r:id="rId35"/>
    <sheet xmlns:r="http://schemas.openxmlformats.org/officeDocument/2006/relationships" name="Description of Business and S_4" sheetId="36" state="visible" r:id="rId36"/>
    <sheet xmlns:r="http://schemas.openxmlformats.org/officeDocument/2006/relationships" name="Business Condition and Liquid_2" sheetId="37" state="visible" r:id="rId37"/>
    <sheet xmlns:r="http://schemas.openxmlformats.org/officeDocument/2006/relationships" name="Purchased Asset and Investmen_2" sheetId="38" state="visible" r:id="rId38"/>
    <sheet xmlns:r="http://schemas.openxmlformats.org/officeDocument/2006/relationships" name="Inventories - Schedule of Inven" sheetId="39" state="visible" r:id="rId39"/>
    <sheet xmlns:r="http://schemas.openxmlformats.org/officeDocument/2006/relationships" name="Inventories (Details Narrative)"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Patents and Other Intangible _3" sheetId="43" state="visible" r:id="rId43"/>
    <sheet xmlns:r="http://schemas.openxmlformats.org/officeDocument/2006/relationships" name="Patents and Other Intangible _4" sheetId="44" state="visible" r:id="rId44"/>
    <sheet xmlns:r="http://schemas.openxmlformats.org/officeDocument/2006/relationships" name="Patents and Other Intangible _5" sheetId="45" state="visible" r:id="rId45"/>
    <sheet xmlns:r="http://schemas.openxmlformats.org/officeDocument/2006/relationships" name="Convertible Debentures and No_3" sheetId="46" state="visible" r:id="rId46"/>
    <sheet xmlns:r="http://schemas.openxmlformats.org/officeDocument/2006/relationships" name="Convertible Debentures and No_4" sheetId="47" state="visible" r:id="rId47"/>
    <sheet xmlns:r="http://schemas.openxmlformats.org/officeDocument/2006/relationships" name="Convertible Debentures and No_5" sheetId="48" state="visible" r:id="rId48"/>
    <sheet xmlns:r="http://schemas.openxmlformats.org/officeDocument/2006/relationships" name="Lease Obligations - Schedule of" sheetId="49" state="visible" r:id="rId49"/>
    <sheet xmlns:r="http://schemas.openxmlformats.org/officeDocument/2006/relationships" name="Lease Obligations (Details Narr" sheetId="50" state="visible" r:id="rId50"/>
    <sheet xmlns:r="http://schemas.openxmlformats.org/officeDocument/2006/relationships" name="Shareholders' Equity, Redeema_3" sheetId="51" state="visible" r:id="rId51"/>
    <sheet xmlns:r="http://schemas.openxmlformats.org/officeDocument/2006/relationships" name="Shareholders' Equity, Redeema_4" sheetId="52" state="visible" r:id="rId52"/>
    <sheet xmlns:r="http://schemas.openxmlformats.org/officeDocument/2006/relationships" name="Shareholders' Equity, Redeema_5" sheetId="53" state="visible" r:id="rId53"/>
    <sheet xmlns:r="http://schemas.openxmlformats.org/officeDocument/2006/relationships" name="Shareholders' Equity - Mandator" sheetId="54" state="visible" r:id="rId54"/>
    <sheet xmlns:r="http://schemas.openxmlformats.org/officeDocument/2006/relationships" name="Shareholders' Equity - Employee" sheetId="55" state="visible" r:id="rId55"/>
    <sheet xmlns:r="http://schemas.openxmlformats.org/officeDocument/2006/relationships" name="Shareholders' Equity - Equity I"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Income Taxes (Details Narrative" sheetId="59" state="visible" r:id="rId59"/>
    <sheet xmlns:r="http://schemas.openxmlformats.org/officeDocument/2006/relationships" name="Commitments and Contingencies (" sheetId="60" state="visible" r:id="rId60"/>
    <sheet xmlns:r="http://schemas.openxmlformats.org/officeDocument/2006/relationships" name="Asset Retirement Obligations - " sheetId="61" state="visible" r:id="rId61"/>
    <sheet xmlns:r="http://schemas.openxmlformats.org/officeDocument/2006/relationships" name="Revenue Recognition - Summary o" sheetId="62" state="visible" r:id="rId62"/>
    <sheet xmlns:r="http://schemas.openxmlformats.org/officeDocument/2006/relationships" name="Revenue Recognition (Details Na" sheetId="63" state="visible" r:id="rId63"/>
    <sheet xmlns:r="http://schemas.openxmlformats.org/officeDocument/2006/relationships" name="Segment Information - Schedule "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82">
  <si>
    <t>Document and Entity Information - USD ($)</t>
  </si>
  <si>
    <t>12 Months Ended</t>
  </si>
  <si>
    <t>Dec. 31, 2018</t>
  </si>
  <si>
    <t>Mar. 11, 2019</t>
  </si>
  <si>
    <t>Jun. 30, 2018</t>
  </si>
  <si>
    <t>Document And Entity Information</t>
  </si>
  <si>
    <t>Entity Registrant Name</t>
  </si>
  <si>
    <t>INTERNATIONAL ISOTOPES INC</t>
  </si>
  <si>
    <t>Entity Central Index Key</t>
  </si>
  <si>
    <t>000103827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lected Not To Use the Extended Transition Period</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Consolidated Balance Sheets - USD ($)</t>
  </si>
  <si>
    <t>Dec. 31, 2017</t>
  </si>
  <si>
    <t>Current assets</t>
  </si>
  <si>
    <t>Cash and cash equivalents</t>
  </si>
  <si>
    <t>Accounts receivable</t>
  </si>
  <si>
    <t>Inventories</t>
  </si>
  <si>
    <t>Restricted cash - due to former member</t>
  </si>
  <si>
    <t xml:space="preserve"> </t>
  </si>
  <si>
    <t>Prepaids and other current assets</t>
  </si>
  <si>
    <t>Total current assets</t>
  </si>
  <si>
    <t>Long-term assets</t>
  </si>
  <si>
    <t>Restricted cash</t>
  </si>
  <si>
    <t>Property, plant and equipment, net</t>
  </si>
  <si>
    <t>Goodwill</t>
  </si>
  <si>
    <t>Patents and other intangibles, net</t>
  </si>
  <si>
    <t>Total long-term assets</t>
  </si>
  <si>
    <t>Total assets</t>
  </si>
  <si>
    <t>Current liabilities</t>
  </si>
  <si>
    <t>Accounts payable</t>
  </si>
  <si>
    <t>Accrued liabilities</t>
  </si>
  <si>
    <t>Current portion of unearned revenue</t>
  </si>
  <si>
    <t>Current portion of related party notes payable</t>
  </si>
  <si>
    <t>Current installments of notes payable</t>
  </si>
  <si>
    <t>Total current liabilities</t>
  </si>
  <si>
    <t>Long-term liabilities</t>
  </si>
  <si>
    <t>Related party notes payable, net of current portion and debt discount</t>
  </si>
  <si>
    <t>Notes payable, net of current portion</t>
  </si>
  <si>
    <t>Unearned revenue, net of current portion</t>
  </si>
  <si>
    <t>Obligation for lease disposal costs</t>
  </si>
  <si>
    <t>Mandatorily redeemable convertible preferred stock</t>
  </si>
  <si>
    <t>Total long-term liabilities</t>
  </si>
  <si>
    <t>Total liabilities</t>
  </si>
  <si>
    <t>Commitments and contingencies</t>
  </si>
  <si>
    <t>Stockholders' Equity</t>
  </si>
  <si>
    <t>Common stock</t>
  </si>
  <si>
    <t>Additional paid-in capital</t>
  </si>
  <si>
    <t>Accumulated deficit</t>
  </si>
  <si>
    <t>Deficit attributable to International Isotopes Inc. stockholders</t>
  </si>
  <si>
    <t>Equity attributable to noncontrolling interest</t>
  </si>
  <si>
    <t>Total equity</t>
  </si>
  <si>
    <t>Total liabilities and stockholders' equity</t>
  </si>
  <si>
    <t>Consolidated Balance Sheets (Parenthetical) - $ / shares</t>
  </si>
  <si>
    <t>Statement of Financial Position [Abstract]</t>
  </si>
  <si>
    <t>Common stock, par value in dollars</t>
  </si>
  <si>
    <t>Common stock, shares authorized</t>
  </si>
  <si>
    <t>Common stock, shares issued</t>
  </si>
  <si>
    <t>Common stock, shares outstanding</t>
  </si>
  <si>
    <t>Consolidated Statements of Operations - USD ($)</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Operating loss</t>
  </si>
  <si>
    <t>Other income (expense):</t>
  </si>
  <si>
    <t>Other income (expense)</t>
  </si>
  <si>
    <t>Loss on equity method investment</t>
  </si>
  <si>
    <t>Equity in net income of affiliate</t>
  </si>
  <si>
    <t>Interest income</t>
  </si>
  <si>
    <t>Interest expense</t>
  </si>
  <si>
    <t>Total other (expense)</t>
  </si>
  <si>
    <t>Net loss</t>
  </si>
  <si>
    <t>Income attributable to non-controlling interest</t>
  </si>
  <si>
    <t>Net loss attributable to International Isotopes Inc.</t>
  </si>
  <si>
    <t>Net loss per common share - basic and diluted</t>
  </si>
  <si>
    <t>Weighted average common shares outstanding - basic and diluted</t>
  </si>
  <si>
    <t>Consolidated Statements Shareholders' Equity - USD ($)</t>
  </si>
  <si>
    <t>Common Stock</t>
  </si>
  <si>
    <t>Additional Paid-In Capital</t>
  </si>
  <si>
    <t>Accumulated Deficit</t>
  </si>
  <si>
    <t>Equity Attributable to Internat'l Isotopes Shareholders</t>
  </si>
  <si>
    <t>Equity Attributable to Noncontrolling Interest</t>
  </si>
  <si>
    <t>Total</t>
  </si>
  <si>
    <t>Beginning balance, value at Dec. 31, 2016</t>
  </si>
  <si>
    <t>Beginning balance, shares at Dec. 31, 2016</t>
  </si>
  <si>
    <t>Shares issued under employee stock purchase plan, value</t>
  </si>
  <si>
    <t>Shares issued under employee stock purchase plan, shares</t>
  </si>
  <si>
    <t>Increase in noncontrolling interest through consolidation accounting</t>
  </si>
  <si>
    <t>Shares issued for exercise of employee stock options, value</t>
  </si>
  <si>
    <t>Shares issued for exercise of employee stock options, shares</t>
  </si>
  <si>
    <t>Stock grant, value</t>
  </si>
  <si>
    <t>Stock grant, shares</t>
  </si>
  <si>
    <t>Warrants issued with preferred C shares</t>
  </si>
  <si>
    <t>Stock based compensation</t>
  </si>
  <si>
    <t>Ending balance, value at Dec. 31, 2017</t>
  </si>
  <si>
    <t>Ending balance, shares at Dec. 31, 2017</t>
  </si>
  <si>
    <t>Shares issued in lieu of dividends on preferred C shares, value</t>
  </si>
  <si>
    <t>Shares issued in lieu of dividends on preferred C shares, shares</t>
  </si>
  <si>
    <t>Ending balance, value at Dec. 31, 2018</t>
  </si>
  <si>
    <t>Ending balance, shares at Dec. 31, 2018</t>
  </si>
  <si>
    <t>Consolidated Statements of Cash Flows - USD ($)</t>
  </si>
  <si>
    <t>Cash flows from operating activities:</t>
  </si>
  <si>
    <t>Adjustments to reconcile net income (loss) to net cash provided by operating activities:</t>
  </si>
  <si>
    <t>Net income in equity method investment</t>
  </si>
  <si>
    <t>Depreciation and amortization</t>
  </si>
  <si>
    <t>Loss on disposal of property, plant and equipment</t>
  </si>
  <si>
    <t>Loss on adjustment of investment</t>
  </si>
  <si>
    <t>Accretion of obligation for lease disposal costs</t>
  </si>
  <si>
    <t>Accretion of beneficial conversion feature</t>
  </si>
  <si>
    <t>Equity based compensation</t>
  </si>
  <si>
    <t>Noncash interest expense</t>
  </si>
  <si>
    <t>Changes in operating assets and liabilities:</t>
  </si>
  <si>
    <t>Unearned revenues</t>
  </si>
  <si>
    <t>Accounts payable and accrued liabilities</t>
  </si>
  <si>
    <t>Net cash provided by (used in) operating activities</t>
  </si>
  <si>
    <t>Cash flows from investing activities:</t>
  </si>
  <si>
    <t>Cash acquired through consolidation accounting</t>
  </si>
  <si>
    <t>Dividends received from equity method investment</t>
  </si>
  <si>
    <t>Purchase of property, plant and equipment</t>
  </si>
  <si>
    <t>Net cash (used in) provided by investing activities</t>
  </si>
  <si>
    <t>Cash flows from financing activities:</t>
  </si>
  <si>
    <t>Proceeds from sale of stock</t>
  </si>
  <si>
    <t>Proceeds from issuance of debt, related party</t>
  </si>
  <si>
    <t>Cash contributed by non-controlling interest</t>
  </si>
  <si>
    <t>Proceeds from sale of preferred stock</t>
  </si>
  <si>
    <t>Principal payments on notes payable</t>
  </si>
  <si>
    <t>Net cash provided by financing activities</t>
  </si>
  <si>
    <t>Net change in cash and cash equivalents</t>
  </si>
  <si>
    <t>Cash and cash equivalents at beginning of year</t>
  </si>
  <si>
    <t>Cash and cash equivalents at end of year</t>
  </si>
  <si>
    <t>Restricted cash included in current assets</t>
  </si>
  <si>
    <t>Restricted cash included in long-term assets</t>
  </si>
  <si>
    <t>Total cash, cash equivalents and restricted cash shown in statement of cash flows</t>
  </si>
  <si>
    <t>Supplemental disclosure of cash flow activities:</t>
  </si>
  <si>
    <t>Cash paid for interest</t>
  </si>
  <si>
    <t>Supplemental disclosure of noncash financing and investing transactions:</t>
  </si>
  <si>
    <t>Decrease in accrued interest and increase in equity for conversion of preferred dividends to stock</t>
  </si>
  <si>
    <t>Decrease in preferred stock and increase in equity for amounts allocated to warrants issued with preferred stock</t>
  </si>
  <si>
    <t>Decrease in accrued interest and increase in preferred stock for conversion of debentures</t>
  </si>
  <si>
    <t>Decrease in debt and increase in preferred stock for conversion of debentures</t>
  </si>
  <si>
    <t>Assets reported through consolidation:</t>
  </si>
  <si>
    <t>Cash</t>
  </si>
  <si>
    <t>Patents and other intangible assets</t>
  </si>
  <si>
    <t>Account payable</t>
  </si>
  <si>
    <t>Equity</t>
  </si>
  <si>
    <t>Description of Business and Significant Accounting Policies</t>
  </si>
  <si>
    <t>Organization, Consolidation and Presentation of Financial Statements [Abstract]</t>
  </si>
  <si>
    <t xml:space="preserve">NOTE 1 –
DESCRIPTION OF BUSINESS AND SIGNIFICANT ACCOUNTING POLICIES Description
of busines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the operating
cycle, have been recorded as unearned revenue and, depending upon estimated ship dates, classified under either current or long-term
liabilities on the Company’s consolidated balance sheets. These unearned revenues will be recognized as revenue in
the future period during which the cobalt shipments begin. All assets expected to be realized in cash or sold during the
normal operating cycle of the business are classified as current assets. Principles
of Consolidation Because the
Company controls a greater than 50% direct and indirect ownership interest in TI Services, the operating results and financial
condition of TI Services, are consolidated with those of the Company. In addition, because the Company has significant management
control over RadQual’s operations, all of RadQual’s operating results and financial condition are consolidated with
those of the Company. All significant intercompany accounts and transactions have been eliminated during consolidation. Significant
accounting policies a)
Financial instruments and cash equivalents The carrying
value of notes payable approximates fair value because they bear interest at rates which approximate market rates. Cash and cash
equivalents, totaling $828,039 and $409,338 at December 31, 2018 and 2017, respectively, consist of operating accounts and money
market accounts. For purposes of the consolidated statements of cash flows, the Company considers all highly-liquid financial
instruments with original maturities of three months or less at date of purchase to be cash equivalents. At December
31, 2018 and 2017, the Company had pledged cash on deposit in a money market account valued at $622,428 and $453,575, respectively,
as security for a surety bond. The surety bond is required as part of the Company’s operating license agreement with
the Nuclear Regulatory Commission (NRC). In addition,
at December 31, 2017, the Company reported restricted cash in the amount of $387,455 which represented a cash contingency held
by RadQual as a result of the sale of membership units in RadQual in August 2017. The purchasing members of RadQual stipulated
that a cash contingency be created to cover expenses and other debt incurred by the prior managing member of RadQual. This
determination was concluded in 2018 and the remaining cash was distributed to the prior member. At December 31, 2018, there
was no restricted cash held by RadQual. The Company
maintains its cash accounts in various deposit accounts, the balances of which are periodically in excess of federally insured
limits. b)
Accounts receivable The Company
sells products mainly to recurring customers, wherein the customer’s ability to pay has previously been evaluated. The Company
generally does not require collateral. The Company periodically reviews accounts receivable for amounts considered uncollectible
and allowances are provided for uncollectible accounts when deemed necessary. At December 31, 2018 and 2017, the Company recorded
no allowance for uncollectible accounts. c) Inventories Inventories
are carried at the lower of cost or net realizable value. Cost is determined using the first in, first out method. Work in progress
inventory contains product that is undergoing irradiation and this irradiation process can take up to three years to reach high
specific activity (HSA) levels. When indicators of inventory impairment exist, the Company measures the carrying value of the
inventory against its market value, and if the carrying value exceeds the market value, the inventory value is adjusted down accordingly.
For the years ended December 31, 2018 and 2017, no cobalt inventory impairment was recorded. During 2017, $1,500 of raw
material inventory was determined to be obsolete and was written off to expense. d)
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 e)
Goodwill and other intangibles Goodwill is
not amortized but is tested for impairment at least annually. Goodwill represents the excess of the purchase price over the fair
value of net tangible and identifiable intangible assets recorded as a result of the change in ownership for each of RadQual and
TI Services. As of December 31, 2018, there had been no impairment of goodwill.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indicators of impairment
exis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8 and 2017, the Company had no impairment losses related to intangible assets. f)
Impairment of long-lived assets Long-lived
assets are reviewed for impairment annually, or when events or circumstances arise that indicate the existence of impairment,
using the same evaluation process as described above for patents and other intangibles. There was no impairment recorded
during the years ended December 31, 2018 and 2017.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h)
Use of estimates Company management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 i)
Revenue recognition Revenue is
recognized when products are shipped. No warranty coverage or right of return provisions are provided to customers. Amounts received
as prepayment on future products or services are recorded as unearned revenues and recognized as income when the product is shipped
or service performed. j)
Research and development costs Research and
development costs are expensed as incurred and totaled $468,603 and $376,698 for the years ended December 31, 2018 and 2017, respectively.
These research and development costs were incurred to maintain our planned de-conversion facility license and in our radiochemical
products and nuclear medicine standards business segments. k) 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For the years
ended December 31, 2018 and 2017, the Company recognized share-based compensation expense of $188,476 and $163,873, respectively,
related to stock options, warrants and stock grants. This expense is included as part of salaries and contract labor in the accompanying
statements of operations. l)
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 At December
31, 2018 and 2017, the Company had the following common stock equivalents outstanding that were not included in the computation
of diluted net loss per common share as their effect would have been anti-dilutive, thereby decreasing the net loss per common
share:
December
31,
2018 2017
Stock options 27,805,000 32,250,000
Warrants 20,090,000 45,090,000
850 Shares of
Series B redeemable convertible preferred stock 425,000 425,000
4,213 Shares
of Series C redeemable convertible preferred stock 42,130,000 42,130,000
90,450,000 119,895,000 m)
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five business segments. n)
Recent accounting standards In May 2014,
the FASB issued Accounting Standards Update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Company has evaluated and implemented this guidance which had no material
effect on the financial statement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has evaluated this guidance, particularly as it pertains to the Company’s cobalt products segment where pre-payments are
received from customers and has determined that this guidance will not have a material impact on its consolidated financial statements.
The company maintains the practice of identifying performance obligations under customer contracts and recognizes revenue only
as contractual milestones are met and in an amount that is in accordance with the contract price allocated to that performance
obligation. Unearned revenue and pre-payments on contracts are recorded as either short-term or long-term liability on the Company’s
consolidated balance sheets with revenue recognized in the future period in which the Company fulfills the performance obligation.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in the process of completing our assessment and anticipate that ASU 2016-02 will have
a material impact on our consolidated Balance Sheets, as we will record significant asset and liability balances in connection
with our leased property. The Company has evaluated this standard and will record an adjustment of approximately $800,000 in January
2019, to both the assets and liabilities of the Company to recognize a lease related to real estate. In August
2016, the FASB issued ASU 2016-15, “Statement of Cash Flows” which was issued to improve uniformity in how certain
cash receipts and cash payments are presented and classified in the statement of cash flows. The amendments in ASU 2016-15 were
effective for fiscal years beginning after December 15, 2017, including interim periods within those fiscal years. The Company
adopted this guidance effective January 1, 2018, and it did not have any impact on the Company’s consolidated statements
of cash flows. The Company
adopted ASU 2016-18, “Statement of Cash Flows (Topic 230): Restricted Cash (a consensus of the FASB Emerging Issues Task
Force)” (ASU 2016-18), effective January 1, 2018. This update clarified that transfers between cash and restricted cash
are not reported as cash flow activities in the statements of cash flows. As such, restricted cash amounts are included with cash
and cash equivalents in the beginning-of-period and end-of-period total amounts on the statements of cash flows. The Company applied
this update retrospectively, which resulted in an adjustment to the beginning-of-period and end-of-period total amounts on the
condensed consolidated statement of cash flows for the year ended December 31, 2017 to include restricted cash balances from those
period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is currently assessing the impact of this guidance on its consolidated financial statements. o)
Reclassifications Certain prior
year amounts have been reclassified to conform with the current year’s presentation. Net income was not affected by
these reclassifications. </t>
  </si>
  <si>
    <t>Business Condition and Liquidity</t>
  </si>
  <si>
    <t xml:space="preserve">NOTE 2 –
BUSINESS CONDITION AND LIQUIDITY The Company
has a history of recurring losses with an accumulated deficit of $126,541,421 at December 31, 2018, and a net loss of $844,576
for the year then ended. The Company’s working capital, which includes inventory that will not be sold for up to three years,
has decreased by $681,088 from the prior year. The Company has provided cash flows from operations of $97,159. During 2018,
the Company sought to improve future cash flows from operating activities through execution of new sales agreements, improving
operating cost control measures, making improvements in current manufacturing processes, pursuing new service contracts, and developing
new products. The Company’s net loss was $844,576 in 2018, compared to a net loss of $3,757,284 in 2017. This is a decrease
in net loss of $2,912,708. As discussed
in Note 3, net loss for the year ended December 31, 2017 includes loss related to a change from the equity method of accounting
to the consolidation method of accounting for the Company’s interest in RadQual. The related loss totaled $946,844
in 2017 and was included in other expenses. Also included
in net loss for the year ended December 31, 2017, is the loss of a $255,000 deposit made to Alpha Omega Services (AOS) for a shipping
container. The Company entered into arbitration proceedings in 2016 in an attempt to recover the deposit for the container,
plus damages, for a total claim of $1,673,241. The arbitration was concluded in December 2017 and the Company was notified
that it would not recover any damages from AOS. Accordingly, in 2017 the Company recorded a $255,000 loss which was included in
other expenses. During the year ended December 31, 2018, the Company continued to focus on its long-standing core business segments,
which consist of its radiochemical products, cobalt products, nuclear medicine standards, and radiological services segments,
and in particular, the pursuit of new business opportunities within those segments. In October
2014, the Company secured a ten-year cobalt production agreement with the United States Department of Energy (DOE). The
agreement provides the Company with access to the currently available cobalt production positions in the DOE’s Advanced
Test Reactor (ATR) located at the Idaho National Laboratory in Idaho Falls, Idaho. The ATR is the only DOE reactor in the
United States (U.S) capable of producing large quantities of high specific activity cobalt. In addition
to the cobalt production agreement with the DOE, the Company entered into supply agreements in 2015 with several customers for
the purchase of cobalt-60. Because it takes approximately three to five years to irradiate cobalt targets to the desired level
of activity, the shipment of cobalt-60 product to these customers was anticipated to begin in mid to late 2018. However, deliveries
have been delayed to about the third quarter of 2019 due to unanticipated shut-downs at the DOE’s ATR located outside of
Idaho Falls, Idaho. Pursuant to these cobalt-60 supply agreements, the Company will not only supply cobalt-60 to the
customers but, in some instances, will also provide on-going services with respect to manufacturing and selling cobalt sources.
Each contract requires quarterly progress payments to be paid by customers to the Company. Due to changes
in the nuclear industry over the past few years, the Company’s plans for the design and construction of a large-scale uranium
de-conversion and fluorine extraction facility were placed on hold. The Company expects that further activity on this project
will remain on hold until the market and industry conditions change to justify resuming design and construction of the facility.
The Company will continue to incur some costs associated with the maintenance of licenses and other necessary project investments
for the proposed facility, and the Company expects to continue to keep certain agreements in place to support resumption of project
activities at the appropriate time. In July 2015, the Company announced that it executed an amendment to its Project Participation
Agreement (PPA) with the Lea County, New Mexico Board of Commissioners. The PPA granted to the Company direct and indirect assistance
for locating its proposed depleted UF6 de-conversion facility in Hobbs, New Mexico. The principal component of assistance was
the conveyance of approximately 640 acres of land for construction and operation of the proposed facility. The conveyance
of the land was contingent upon the Company commencing construction on Phase 1 of the facility by December 31, 2014 and hiring
a certain number of employees by December 31, 2015. Under the amendment to the PPA, the Lea County, New Mexico Board of Commissioners
agreed to extend those dates to December 31, 2016 and December 31, 2017, respectively. The Company did not meet the deadlines
set forth in the amended PPA, but is currently in discussions with the Lea County, New Mexico Board of Commissioners to further
extend the milestone dates once a more definitive date for the resumption of the project is known. If the Company does not
succeed in extending the commitment dates or in reaching performance dates set forth in a modified agreement, then it may, at
our sole option, either purchase or re-convey the property to Lea County, New Mexico. The purchase price of the property would
be $776,078, plus interest at the annual rate of 5.25% from the date of the closing to the date of payment. The Company
holds a Nuclear Regulatory Commission (NRC) construction and operating license for the depleted uranium facility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believes that it provides it with a very valuable asset. During the year ended
December 31, 2018, the Company incurred costs of approximately $123,000 to maintain licenses and other necessary project investments.
During the same period in 2017, the Company incurred costs of approximately $209,000 for planning and development activities on
the project. The Company
expects that cash from operations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si>
  <si>
    <t>Purchased Asset and Investments</t>
  </si>
  <si>
    <t>Equity Method Investments and Joint Ventures [Abstract]</t>
  </si>
  <si>
    <t xml:space="preserve">NOTE 3 –
PURCHASED ASSET AND INVESTMENTS Interest
in RadQual, LLC The Company
owns a 24.5% interest in RadQual, with which the Company has an exclusive manufacturing agreement for nuclear medicine products.
On August 10, 2017, affiliates of the Company, including the Company’s Chairman of the Board and the Chief Executive Officer,
acquired the remaining 75.5% interest in RadQual. As a result of this change in ownership, the Company was named as a managing
member of RadQual and gained the ability to exercise significant management control over the operations of RadQual. Because of
this increased management ability, and pursuant to GAAP, the Company has consolidated the accounts of RadQual into its financial
statements beginning as of August 10, 2017. Prior to August 10, 2017, the Company reported its 24.5% ownership of RadQual as an
asset with a balance of $1,436,843 and was using the equity method of accounting for this asset. At August 10, 2017, the fair
market value of the Company’s investment in RadQual was determined to be $489,999 and the Company reported as other expense
a loss of $946,844 for the year ended December 31, 2017, to adjust the carrying value to fair value under ASC 805. Upon recording
the fair value of the assets and liabilities of RadQual, a provisional amount of $386,836 was assigned to intangible assets that
were acquired and $1,422,991 was recorded as Goodwill. Goodwill was later adjusted, as allowed by ASC 805, when the fair value
of a patent included as part of the purchase was determined to be greater than originally recorded. Accordingly, the amount
of Goodwill was decreased with a corresponding increase in the fair value of the patent. Acquisition
of Interest in TI Services, LLC In December
2010, the Company together with RadQual, formed a 50% owned joint venture, TI Services, LLC (TI Services). TI Services is engaged
in the distribution and selling of products related to the nuclear medicine industry. Because the Company controls more than a
50% direct and indirect ownership interest in TI Services, the assets and liabilities of TI Services are consolidated with those
of the Company, and RadQual’s non-controlling interest in TI Services is included in the Company’s financial statements
as a non-controlling interest. </t>
  </si>
  <si>
    <t>Inventory Disclosure [Abstract]</t>
  </si>
  <si>
    <t xml:space="preserve">NOTE 4 –
INVENTORIES Inventories
consisted of the following for the years ended December 31, 2017 and 2018:
2018 2017
Raw materials $ 42,911 $ 42,911
Work in progress 2,719,786 1,906,377
Finished goods 3,032 2,225
$ 2,765,729 $ 1,951,513 Included in
raw material inventory are raw cobalt, strontium and other raw elements. Raw material inventory is regularly reviewed for
obsolescence. Work in process
includes completed flood sources, irradiated cobalt and nuclear medicine related materials and products, and cobalt-60 targets
that are located in the ATR located outside of Idaho Falls, Idaho. The cobalt-60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reactor. At December 31, 2018, the remaining cobalt target inventory had a carrying value of $389,293, and at December 31,
2017, the inventory was valued at $425,159. Work in process
also includes costs to irradiate cobalt-60 material under a contract with the DOE. This material has been placed in the reactor
exclusively for purchase by the Company, and at December 31, 2018 and 2017, the amount of accumulated irradiation charges reported
as inventory was $2,066,820 and $1,323,540, respectively. The Company has contracted with several customers for the purchase of
this cobalt-60 material and has collected advance payments for project management, up-front handling and irradiation charges.
The advance payments from customers were recorded as unearned revenue which are recognized in the Company’s consolidated
financial statements as cobalt products are completed and shipped. For the year ended December 31, 2018, the Company recognized
approximately $87,000 of revenue in its consolidated statements of operations for customer orders filled during the period under
these cobalt contracts. </t>
  </si>
  <si>
    <t>Property, Plant and Equipment</t>
  </si>
  <si>
    <t>Property, Plant and Equipment [Abstract]</t>
  </si>
  <si>
    <t xml:space="preserve">NOTE 5 –
PROPERTY, PLANT AND EQUIPMENT Property,
plant and equipment are summarized as follows at December 31, 2018 and 2017:
2018 2017 Estimated Useful
Lives
Furniture and
fixtures $ 196,242 $ 175,387 3
- 5 years
Transportation
equipment 122,874 122,874 5
- 10 years
Plant and improvements 496,154 496,154 5
years
Production equipment 3,557,717 3,510,389 5
- 10 years
4,372,987 4,304,804
Accumulated depreciation (2,466,805) (2,369,269)
$ 1,906,182 $ 1,935,535 Included in
fixed assets are assets purchased during the planning phase for the construction of a de-conversion facility in Hobbs, New Mexico.
Although construction of the facility is currently on hold, the Company has determined that these assets continue to have
future economic value based on what it considers a strong likelihood that construction of the facility will occur in the future. Depreciation
expense was $102,444 and $108,434 for the years ended December 31, 2018 and 2017, respectively. </t>
  </si>
  <si>
    <t>Patents and Other Intangible Assets</t>
  </si>
  <si>
    <t>Goodwill and Intangible Assets Disclosure [Abstract]</t>
  </si>
  <si>
    <t>NOTE 6 –
PATENTS AND OTHER INTANGIBLE ASSETS The Company
owns certain patents and patents pending related to a fluorine extraction process and patents for various uses of some fluoride
gases as fluorinating agents. These patents were developed in an effort to expand the potential markets for the high purity
fluoride gases the Company will produce with its fluorine extraction process. The Company has filed and been granted international
protections on its FEP process patent with some foreign applications still pending. At the present time, Company management
believes there is significant future value to these patents, however, the final value of this patent technology or the feasibility
of expanding the fluoride gas markets through the use of this newly patented technology is uncertain. In October
2012, the NRC issued the Company a 40-year construction and operating license for the de-conversion facility. Capitalized
costs associated with the licensing and planning process for this license are being amortized over the 40-year life of the license. The following
table summarizes the patent and intangible activity for the years ended December 31, 2018 and 2017:
2018 2017
Beginning $ 5,366,757 $ 4,909,019
Additions 5,560 457,738
Disposals (9,215) -
Ending 5,363,102 5,366,757
Accumulated amortization (1,015,071) (855,116)
$ 4,348,031 $ 4,511,641 During the
year ended December 31, 2018 the Company recognized $165,275 of amortization expense, and during the year ended December 31, 2017,
the Company recognized $132,392 of amortization expense. Included in
additions for 2017 are $433,243 allocated to patents and $10,833 of intangible assets added as a result of the change to consolidation
accounting in relation to RadQual. The patents acquired pertain to products that will be manufactured in the Company’s nuclear
medicine business segment. Patent and
other intangible asset amortization is based on the remaining life of the asset and estimated amortization expense is as follows:
Years
ending December 31,
2019 $ 164,970
2020 164,970
2021 164,970
2022 164,970
2023 164,970
Thereafter 3,523,181
$ 4,348,031</t>
  </si>
  <si>
    <t>Convertible Debentures and Notes Payable</t>
  </si>
  <si>
    <t>Debt Disclosure [Abstract]</t>
  </si>
  <si>
    <t xml:space="preserve">NOTE 7 –
CONVERTIBLE DEBENTURES AND NOTES PAYABLE Convertible
debentures In accordance
with FASC 470-20, Accounting for Convertible Debt Instruments that may be settled in cash upon conversion, the Company allocated
the proceeds to the Notes and warrants based on their relative fair value, which resulted in $2,703,144 being allocated to the
Notes and $366,756 being allocated to the warrants. Subsequent to the allocation, the Company calculated a beneficial conversion
feature of $25,656. The allocated warrant value and the beneficial conversion feature were recorded as debt discount and
accreted to interest expense over the five-year life of the Notes. In connection
with this offering, the Company paid a fee and issued to the placement agent a warrant to purchase 1,091,520 shares of the Company’s
common stock. The placement warrant had a fair value of $133,285. The value of the placement warrant and the fees
were recorded as offering costs and were amortized to expense over the life of the underlying Notes. As discussed
in Note 9 below, in February 2017, pursuant to a private placement transaction with certain investors, the Company issued 3,433
shares of Series C Preferred Stock and warrants. In connection with the private placement, two investors holding Notes exchanged
aggregate principal totaling $205,000 of the Notes for shares of the Series C Preferred Stock and warrants. On
March 24, 2017, the Company entered into an Amendment to the 8% Convertible Notes (the Amendment), pursuant to which the Notes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ed to convert their Notes into Series C Preferred Stock received a Class N Warrant to purchase up
to 3,750 shares of the Company’s common stock for each share of Series C Preferred Stock received upon conversion of the
Notes, with each Warrant having a five-year term, a cashless exercise feature, and an exercise price of $0.10 per share of common
stock. On May 12, 2017, the Company completed the retirement of $1,835,000 of the Notes in early cash redemptions, and $780,000
of the Notes were converted into an aggregate of 780 shares of Series C Preferred Stock. Notes payable In
December 2013, the Company entered into a promissory note agreement with the Company’s former Chairman of the Board of
Directors (the Board) and one of the Company’s major shareholders pursuant to which the Company borrowed $500,000 (the
2013 Promissory Note). The 2013 Promissory Note bears interest at 6% per annum and was originally due on June 30, 2014.
According to the terms of the 2013 Promissory Note, at any time, the lenders may settle any or all of the principal and
accrued interest with shares of the Company’s common stock. In connection with the 2013 Promissory Note, each of
the two lenders was issued 5,000,000 warrants to purchase shares of the Company’s common stock at a purchase price of
$0.06 per share. In June 2014, the Company renegotiated the terms of the 2013 Promissory Note. Pursuant to the
modification, the maturity date was extended to December 31, 2017, and each lender was granted an additional 7,500,000
warrants to purchase shares of the Company’s common stock at $0.06 per share. The warrants were immediately
exercisable. In December 2016, the 2013 Promissory Note was modified to extend the maturity date to December 31, 2022, with
all remaining terms remaining unchanged. On December 23, 2018, all of the warrants expired. The fair value of these warrants
was $384,428 and was recorded as a debt discount and will be amortized to interest expense over the new life of the 2013
Promissory Note. The Company calculated a beneficial conversion feature of $15,464 which will be accreted to interest
expense over the new life of the 2013 Promissory Note. As a result, the Company recorded non-cash interest expense in 2018 of
$26,823 and $26,822 of non-cash interest was recorded in 2017. In March 2016,
the Company entered into a note payable for the purchase of a vehicle. The principal amount financed was $47,513. The
term of the note is six years and carries an interest rate of 6.66% per annum. Monthly payments are $805 and the note matures
April 2022. The note is secured by the vehicle that was purchased with the note’s proceeds. In
August 2017, the Company entered into a promissory note agreement with its Chairman of the Board pursuant to which the Company
borrowed $60,000 (the 2017 Promissory Note). The 2017 Promissory Note accrues interest at 5% per annum, which is payable upon
maturity of the note, and at December 31, 2018, the amount of accrued interest on the note was $4,117. The 2017 Promissory Note
is unsecured and was scheduled to mature on June 30, 2018. Pursuant to an amendment to the 2017 Promissory Note on June 29, 2018,
the maturity date was extended to March 31, 2019 with all other provisions remaining unchanged. Pursuant to a second amendment
to the 2018 Promissory Note on February 12, 2019, the maturity date was extended to July 31, 2019 with all other provisions of
the note remaining unchanged. On
April 9, 2018, the Company borrowed $120,000 from its Chief Executive Officer and its Chairman of the Board pursuant to a short-term
promissory note (the 2018 Promissory Note). The 2018 Promissory Note accrues interest at 6% per annum, which is payable upon maturity
of the 2018 Promissory Note. The 2018 Promissory Note is unsecured and originally matured on August 1, 2018. At any time, the
holder of the 2018 Promissory Note may elect to have any or all of the principal and accrued interest settled with shares of the
Company’s common stock based on the average price of the shares over the previous 20 trading days. Pursuant to an amendment
to the 2018 Promissory Note on June 29, 2018, the maturity date was extended to March 31, 2019 with all other provisions remaining
unchanged. Pursuant to a second amendment to the 2018 Promissory Note on February 12, 2019, the maturity date was extended to
July 31, 2019. At December 31, 2018, accrued interest on the 2018 Promissory Note totaled $5,220. Notes payable
as of December 31, 2018 and 2017 consist of the following:
2018 2017
Note payable to related
parties bearing interest at 6% all principal and interest due on July 31, 2019, secured $ 120,000 $ -
Note payable to a financial institution bearing
interest at 6.66% Monthly installments of $805, secured 28,742 36,179
Note payable to a related
party bearing interest at 5% All principal and interest due July 31, 2019 60,000 60,000
Note payable to related
parties net of unamortized debt discount of $53,644 and $80,466 at December 31, 2018 and 2017, respectively, bearing interest
at 6% all principal and interest due on December 31, 2020, secured 446,356 419,533
Total notes payable 655,098 515,712
Less: current maturities (187,956) (67,437)
Notes payable, net of current installments and
debt discount $ 467,142 $ 448,275 Maturities
of convertible debt and notes payable, excluding debt discount and debt issuance costs, at December 31, 2018, are as follows:
Years
ending December 31,
2019 $ 187,956
2020 507,236
2021 7,236
2022 6,314
Thereafter -
$ 708,742
Discount (53,644)
$ 655,098 </t>
  </si>
  <si>
    <t>Lease Obligations</t>
  </si>
  <si>
    <t>Leases [Abstract]</t>
  </si>
  <si>
    <t xml:space="preserve">NOTE 8 –
LEASE OBLIGATIONS Operating
leases The Company
currently leases office space under a ten-year operating lease that expires in 2021. Rental expense under the leases for the years
ended December 31, 2018 and 2017 was $147,413 each year. The following
is a schedule by years of the currently held operating lease as of December 31, 2018:
Years
ending December 31,
2019 $ 147,413
2020 146,488
2021 45,318
Thereafter -
$ 339,219 </t>
  </si>
  <si>
    <t>Shareholders' Equity, Redeemable Convertible Preferred Stock, Options and Warrants</t>
  </si>
  <si>
    <t>Equity [Abstract]</t>
  </si>
  <si>
    <t xml:space="preserve">NOTE 9 –
SHAREHOLDERS’ EQUITY, REDEEMABLE CONVERTIBLE PREFERRED STOCK, OPTIONS AND WARRANTS Warrants In December
2013, the Company entered into a promissory note agreement with the Company’s former Chairman of the Board and one of the
Company’s major shareholders as discussed above. In connection with the promissory note, each of the two lenders
was issued 5,000,000 warrants to purchase shares of the Company’s common stock at a purchase price of $0.06 per share. Pursuant
to an amendment to the promissory note, as discussed above, each lender was granted an additional 7,500,000 warrants. On December
23, 2018, all 25,000,000 warrants associated with these notes expired. The following
table summarizes warrant activity for the years ended December 31, 2018 and 2017:
Warrants Outstanding Shares Weighted Average Exercise
Outstanding at December
31, 2016 27,419,172 $ 0.08
Granted 20,090,000 0.12
Exercised -
Forfeited (2,419,172) 0.30
Outstanding at December
31, 2017 45,090,000 0.09
Granted -
Exercised -
Forfeited (25,000,000) 0.09
Outstanding at December
31, 2018 20,090,000 $ 0.12 Mandatorily
Redeemable Convertible Preferred Stock The Company
is authorized to issue up to 5,000,000 shares of preferred stock, par value $0.01 per share. The Board is authorized to set the
distinguishing characteristics of each series prior to issuance, including the granting of limited or full voting rights, rights
to the payment of dividends and amounts payable in event of liquidation, dissolution or winding up of the Company. At December
31, 2018 and 2017, there were 850 shares of the Series B Convertible Redeemable Preferred Stock (the “Series B Preferred
Stock”) outstanding with a mandatory redemption date of May 2022 at $1,000 per share, or $850,000 in aggregate redemption
value. The Series B Preferred Stock is convertible into common stock at a conversion price of $2.00 per share. These preferred
shares carry no dividend preferences. Due to the mandatory redemption provision, the Series B Preferred Stock has been classified
as a liability in the accompanying consolidated balance sheets. On
February 17, 2017, the Company entered into subscription agreements with certain investors, including two of the Company’s
directors, for the sale of (i) an aggregate of 3,433 shares of Series C Preferred Stock, and (ii) Class M warrants to purchase
an aggregate of 17,165,000 shares of the Company’s common stock (the Class M Warrants), for gross proceeds of $3,433,000.
The Series C Preferred Stock accrues dividends at a rate of 6% per annum, payable annually on February 17th of each year, commencing
on February 17, 2018. The Series C Preferred Stock are convertible at the option of the investors at any time into shares of the
Company's common stock at an initial conversion price equal to $0.10 per share, subject to adjustment. At any time after February
17, 2019, if the volume-weighted average closing price of the Company’s common stock over a period of 90 consecutive trading
days is greater than $0.25 per share, the Company may redeem all or any portion of the outstanding Series C Preferred Stock at
the original purchase price per share plus any accrued and unpaid dividends, payable in shares of common stock. All outstanding
shares of Series C Preferred Stock must be redeemed by the Company on February 17, 2022 at the original purchase price per share,
payable in cash or shares of common stock, at the option of the holder. Holders of Series C Preferred Stock do not have any voting
rights, except as required by law and in connection with certain events as set forth in the Statement of Designation of the Series
C Preferred Stock. The
Class M Warrants are immediately exercisable at an exercise price of $0.12 per share, subject to adjustment as set forth in the
warrant, and have a term of five years. The
Company allocated the proceeds to the Series C Preferred Stock and Class M Warrants based on their relative fair value, which
resulted in $2,895,379 being allocated to the Series C Preferred Stock and $537,621 being allocated to the Class M Warrants. The
allocated Class M Warrant value was recorded as a discount to the Series C Preferred Stock and will be amortized to interest expense
over the five-year life of the warrants. The
fair value of the Class M Warrants, determined using the Black-Scholes Option Pricing Model, was calculated using the following
assumptions: risk-free interest rate of 1.92%, expected dividend yield of 0%, expected volatility of 66%, and an expected life
of five years. On
March 24, 2017, the Company entered into an Amendment to the 8% Convertible Notes (the Amendment), pursuant to which the 8% Convertible
Notes (th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ed to convert their Notes into Series C
Preferred Stock received a Class N Warrant to purchase up to 3,750 shares of the Company’s common stock for each share of
Series C Preferred Stock received upon conversion of the Notes, with each Warrant having a five-year term, a cashless exercise
feature, and an exercise price of $0.10 per share of common stock. On May 12, 2017, the Company completed the retirement of $1,835,000
of the Notes in early cash redemptions, and $780,000 of the Notes were converted into an aggregate of 780 shares of Series C Preferred
Stock and Class N Warrants to purchase an aggregate of 2,925,000 shares of the Company’s common stock. The
Class N Warrants are immediately exercisable at an exercise price of $0.10 per share, subject to adjustment as set forth in the
warrant, and have a term of five years. The
Company allocated the proceeds to the Series C Preferred Stock and Class N Warrants based on their relative fair value, which
resulted in $675,947 being allocated to the Series C Preferred Stock and $104,053 being allocated to the Class N Warrants. The
allocated Class N Warrant value was recorded as a discount to the Series C Preferred Stock and will be amortized to interest expense
over the five-year life of the warrants. The
fair value of the Class N Warrants, determined using the Black-Scholes Option Pricing Model, was calculated using the following
assumptions: risk-free interest rate of 1.93%, expected dividend yield of 0%, expected volatility of 66%, and an expected life
of five years. In
February 2018, the Company paid its first dividend on the Series C Preferred Stock. Dividends payable totaled $241,730. Some holders
of the Series C Preferred Stock elected to settle their dividend payments with shares of the Company’s common stock in lieu
of cash. The Company issued 2,288,646 shares of common stock in lieu of a dividend payment of $205,980. The remaining $35,750
of dividend payable was settled with cash. Employee
Stock Purchase Plan In September
2004, the Company’s Board approved an employee stock purchase plan for an aggregate of up to 2,000,000 shares of the Company’s
common stock. The plan allows employees to deduct up to 15% of their salary or wages each pay period to be used for the purchase
of common stock at a discounted rate. The common shares will be purchased at the end of each three-month offering period or other
period as determined by the Board. The plan is intended to qualify as an “employee stock purchase plan” under Section
423 of the Internal Revenue Code. At December 31, 2018, there were 579,731 shares available for issuance under the employee stock
purchase plan. During 2018
and 2017, the Company issued 114,170 and 93,865 shares of common stock to employees for proceeds of $6,697 and $6,115, respectively,
in accordance with the employee stock purchase plan. 2015 Incentive
Plan In April 2015,
the Company’s Board of Directors approved the International Isotopes Inc. 2015 Incentive Plan (as amended, the 2015 Plan)
which was subsequently approved by the Company’s shareholders in July 2015. The 2015 Plan was amended and restated in July
2018 to increase the number of shares authorized for issuance under the 2015 Plan by an additional 20,000,000 shares. The 2015
Plan provides for the grant of incentive and non-qualified stock options, stock appreciation rights, restricted stock, restricted
stock units, performance shares and units, and other stock or cash-based awards. The 2015 Plan amended and restated the
Company’s Amended and Restated 2006 Equity Incentive Plan (2006 Plan). The 2015 Plan authorizes the issuance of up
to 80,000,000 shares of common stock, plus 11,089,967 shares authorized, but not issued under the 2006 Plan. At December
31, 2018, there were 33,392,485 shares available for issuance under the 2015 Plan. Non-Vested
Stock Grants Pursuant
to an employment agreement, in both February 2018 and February 2017, the Company awarded 350,000 fully vested shares of common
stock to its Chief Executive Officer under the 2015 Plan. The number of shares awarded was based on a $28,000 stock award using
a price of $0.08 per share. The employment agreement provides that the number of shares issued will be based on the average closing
price of common stock for the 20 trading days prior to issue date but not less than $0.05 per share. Compensation expense recorded
pursuant to this stock grant was $16,786, which was determined by multiplying the number of shares awarded by the closing price
of the common stock on February 28, 2018, which was $0.08 per share. The Company withheld 140,175 shares of common stock to satisfy
the employee’s payroll tax obligations in connection with this issuance. The net shares issued on February 28, 2018 totaled
209,825 shares. Stock Options A summary
of the stock options issued under the Company’s equity plans is as follows:
Options Outstanding Shares Weighted Average Exercise
Price Weighted Average Remaining Contractual Life Average Intrinsic Value
Outstanding at December
31, 2016 23,316,667 $ 0.06
Granted 11,500,000 0.06
Exercised (2,566,667) 0.04 $ 108,500
Forfeited -
Outstanding at December
31, 2017 32,250,000 0.06 1,069,500
Granted 1,500,000 0.08
Exercised (5,500,000) 0.04 187,500
Forfeited (445,000) 0.77
Outstanding at December
31, 2018 27,805,000 $ 0.06 6.2 $ 332,500
Exercisable at December
31, 2018 19,541,000 $ 0.05 5.1 $ 332,500 The total
intrinsic value of stock options outstanding at December 31, 2018 was $332,500. The intrinsic value for stock options outstanding
is calculated as the amount by which the quoted price of $0.06 of the Company’s common stock as of the end of 2018 exceeds
the exercise price of the options. The Company
recognized $171,690 and $147,087 of compensation expense related to these options for the years ended December 31, 2018 and 2017,
respectively. At December 31, 2018, the remaining compensation expense was $133,524 and will be recognized over 2.29 years. During
the year ended December 31, 2018, 1,000,000 qualified stock options were exercised under a cashless exercise. The Company withheld
388,889 shares to satisfy the exercise price and issued 611,111 shares of common stock. The options exercised were granted under
a qualified plan, and accordingly, there is no income tax effect in the accompanying condensed consolidated financial statements. In
April 2018, 2,000,000 non-qualified stock options were exercised for $70,000. The options exercised were granted under the 2015
Plan, and accordingly, there is no income tax effect in the accompanying condensed consolidated financial statements. In
July 2018, 2,500,000 qualified stock options were exercised under a cashless exercise. The Company withheld 1,346,154 shares to
satisfy the exercise price and issued 1,153,846 shares of common stock. The options exercised were granted under a qualified plan,
and accordingly, there is no income tax effect in the accompanying condensed consolidated financial statements. In
February 2018, the Compensation Committee granted an aggregate of 1,000,000 qualified stock options to an employee. The stock
options were granted with an exercise price of $0.08 per share. The options vest one fifth per year beginning one year from the
grant date and expire on February 19, 2028. The options had a fair value of $59,130 as estimated on the date of issue using the
Black-Scholes options pricing model with the following weighted-average assumptions: risk free interest rate of 2.63% to 2.81%,
expected dividend yield rate of 0%, expected volatility of 62.10% to 69.94% and an expected life between 5.5 and 7.5 years. In
June 2018, the Compensation Committee granted an aggregate of 500,000 qualified stock options to an employee. The stock options
were granted with an exercise price of $0.09 per share. The options vest one fifth per year beginning one year from the grant
date and expire on June 4, 2028. The options had a fair value of $20,635 as estimated on the date of issue using the Black-Scholes
options pricing model with the following weighted-average assumptions: risk free interest rate of 2.78% to 2.89%, expected dividend
yield rate of 0%, expected volatility of 63.23% to 69.04% and an expected life between 5.5 and 7.5 years. On
July 11, 2017 and August 2, 2017, the Compensation Committee granted an aggregate of 8,000,000 incentive stock options to
executive officers and employees with an exercise price of $0.06 per share. Also, the Compensation Committee granted 500,000 nonqualified
stock options to consultants and 3,000,000 nonqualified stock options to members of the Board. All of the stock options were granted
with an exercise price of $0.06 per share with the exception of 1,000,000 options issued to a board member with an exercise price
of $0.08 per share. On October 19, 2018, the Compensation Committee voted to re-price the exercise price for these 1,000,000 options
to $0.06 per share. The employee and consultant options vest one fifth per year beginning one year from the grant date and expire
on July 11, 2027. Executive officer and board member options vest one fourth immediately and one fourth each subsequent year and
expire on July 11, 2027. The options had a fair value of $450,298 as estimated on the date of issue using the Black-Scholes options
pricing model with the following weighted-average assumptions: risk free interest rate of 1.92% to 2.18%, expected dividend yield
rate of 0%, expected volatility of 70.31% to 73.67% and an expected life between 5.53 and 7.53 years. During
the year ended December 31, 2017, 2,300,000 stock options were exercised under cashless exercises. The Company withheld 1,079,412
shares to satisfy the exercise price and issued 1,220,558 shares of common stock. During
the year ended December 31, 2017, 266,667 non-qualified stock options were exercised. The Company received $9,333 in cash to satisfy
the exercise price and issued 266,667 shares of common stock. All options
exercised were issued under a qualified plan and accordingly, there is no income tax effect in the accompanying financial statements. </t>
  </si>
  <si>
    <t>Income Taxes</t>
  </si>
  <si>
    <t>Income Tax Disclosure [Abstract]</t>
  </si>
  <si>
    <t xml:space="preserve">NOTE 10 –
INCOME TAXES The Company
paid no federal or state income taxes during 2018 and 2017. Income tax benefit on losses differed from the amounts computed by
applying the recently enacted U.S. federal income tax rate of 21% to pretax losses as a result of the following:
2018 2017
Income tax benefit $ (177,361) $ (789,030)
Nondeductible
expenses 50,695 (7,455)
State taxes net
of federal benefit (58,487) (278,039)
Change in effective
tax rate - 3,620,117
Change in valuation
allowance 185,153 (2,545,593)
$ - $ - The tax effects
of temporary differences that give rise to significant portions of the Company’s deferred tax assets (liabilities) as of
December 31, 2018 and 2017 are presented below:
2018 2017
Deferred income
tax asset $ - $ -
Net operating
loss carryforward 8,770,264 9,890,479
Valuation allowance (9,863,607) (9,678,454)
Total deferred
income tax asset (1,093,343) 212,025
Deferred
income tax liability - depreciation 1,093,343 (212,025)
Deferred tax
asset (liability) $ - $ - At December
31, 2018, the Company had net operating losses of approximately $33,132,000 that will begin to expire in 2021. The valuation allowances
for 2018 and 2017 have been applied to offset the deferred tax assets in recognition of the uncertainty that such benefits will
be realized. In accordance
with GAAP, the Company has analyzed its filing positions in all jurisdictions where it is required to file income tax returns
for the open tax years in such jurisdiction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 to such reserves was required by GAAP. No interest
or penalties have been levied against the Company and none are anticipated, therefore no interest or penalty has been included
in the provision for income taxes in the consolidated statements of operations. The Internal
Revenue Code contains provisions which reduce or limit the availability and utilization of net operating loss carry forwards in
the event of a more than 50% change in ownership. If such an ownership change occurs with the Company, the use of these net operating
losses could be limited. </t>
  </si>
  <si>
    <t>Commitments and Contingencies</t>
  </si>
  <si>
    <t>Commitments and Contingencies Disclosure [Abstract]</t>
  </si>
  <si>
    <t xml:space="preserve">NOTE 11 –
COMMITMENTS AND CONTINGENCIES Dependence
on Third Parties Sales to RadQual
for January 1, 2017 to August 10, 2017 were $1,290,482 which represents approximately 17% of the Company’s total gross revenue
for 2017. Sales during 2018 and 2017 to the Company’s top three customers were approximately 46% and 31%, respectively of
its total gross revenue. The Company is making efforts to reduce its dependence on a small number of customers by expanding both
domestic and foreign markets and through the establishment of the joint venture, TI Services to expand the distribution of products. The production
of HSA Cobalt is dependent upon the DOE, and its prime operating contractor, which controls the reactor and laboratory operations
at the ATR located outside of Idaho Falls, Idaho. On October 2, 2014, the Company signed a ten-year contract with the DOE
for the irradiation of cobalt targets for the production of cobalt-60. The Company will be able to purchase cobalt targets for
a fixed price per target and with an annual 5% escalation in price. The contract term is October 1, 2014, through September
30, 2024. However, the DOE may end the contract if it determines termination is necessary for the national defense, security
or environmental safety of the U.S. If this were to occur, all payments made by the Company would be refunded. Nuclear
Medicine Reference and Calibration Standard manufacturing is conducted under an exclusive contract with RadQual, which in turn
has an agreement in place with several companies for distributing the products. The radiochemical product sold by the Company
is supplied to the Company through agreements with several suppliers.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and a restricted money market account, in the amount of $622,428, held with North American Specialty Insurance Company and
Merrill Lynch, respectively. In
August 2011, we received land from Lea County, New Mexico, pursuant to a PPA, whereby the land was deeded to us for no
monetary consideration. In return, we committed to construct a uranium de-conversion and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we do not succeed in reaching an amendment to extend the performance dates in
the agreement then we may, at our sole option, either purchase or re-convey the property to Lea County, New Mexico. The
purchase price of the property would be $776,078, plus interest at the annual rate of 5.25% from the date of the closing to
the date of payment. We have not recorded the value of this property as an asset and will not do so until such
time that sufficient progress on the project has been made to meet our obligations under the agreements for permanent
transfer of the title. Defined
Contribution Pension Plan The Company
has a 401(k) defined-contribution pension plan (the “401(k) Plan”). Employees are eligible to participate in
the Plan after completing six months of full-time service. Participants, under provision of Internal Revenue Code § 401(k),
may elect to contribute up to $18,500 of their 2018 compensation to the 401(k) Plan which includes both before-tax and Roth after-tax
contribution options. Although the Company reserves the right to make discretionary matching contributions to participant accounts,
there were no employer matching contributions made for either 2018 or 2017. All amounts withheld for employee contributions for
2018 were paid into the 401(k) Plan. The employer reserves the right to terminate the 401(k) Plan at any time. </t>
  </si>
  <si>
    <t>Asset Retirement Obligations</t>
  </si>
  <si>
    <t>Asset Retirement Obligation Disclosure [Abstract]</t>
  </si>
  <si>
    <t xml:space="preserve">NOTE 12 –
ASSET RETIREMENT OBLIGATION As part of
the Company’s NRC operating license and as part of the Company’s facility lease agreements, the Company is responsible
for decommissioning any facilities upon termination or relocation of operations. The Company has developed a decommissioning funding
plan using guidelines provided by the NRC and has estimated the cost of decommissioning the facility in Idaho Falls. The decommissioning
cost estimate is reviewed at least annually to validate the assumptions and is revised as necessary when changes in the facility
processes or radiological characteristics would affect the cost of decommissioning. In accordance
with GAAP, the Company has recognized future estimated decommissioning costs as an asset retirement obligation and a related capitalized
lease disposal cost. The Company has recognized period-to-period changes in the liability (accretion) in the statement of operations
as amortization expense. Changes resulting from revisions to the original estimate are recorded as an increase or decrease
to the capitalized lease disposal cost. Capitalized lease disposal cost is amortized on a straight-line basis over the remaining
life of the facility operating lease agreement. The following
summarizes the activity of the asset retirement obligation for the years ended December 31, 2018 and 2017:
Obligation
for Lease Disposal
Cost
Balance at December
31, 2016 $ 468,974
Increase
in lease disposal costs -
Accretion
expense/amortization expense 9,450
Balance at December
31, 2017 478,424
Increase
in lease disposal costs -
Accretion
expense/amortization expense 29,544
Balance at December
31, 2018 $ 507,968 </t>
  </si>
  <si>
    <t>Fair Value Measurements</t>
  </si>
  <si>
    <t>Fair Value Disclosures [Abstract]</t>
  </si>
  <si>
    <t xml:space="preserve">NOTE 13 –
FAIR VALUE MEASUREMENTS At December
31, 2018 and 2017, the Company had no assets carried at fair value. </t>
  </si>
  <si>
    <t>Revenue Recognition</t>
  </si>
  <si>
    <t>Revenue from Contract with Customer [Abstract]</t>
  </si>
  <si>
    <t xml:space="preserve">NOTE 14 –
REVENUE RECOGNITION Revenue
from Product Sales The
following tables present the Company’s revenue disaggregated by business segment and geography, based on management’s
assessment of available data:
Year
Ended December 31, 2018 Year
Ended December 31, 2017
U.S. Outside
U.S. Total Revenues %
of Total Revenues U.S. Outside
U.S. Total Revenues %
of Total Revenues
Radiochemical
Products $ 2,101,597 $ 162,410 $ 2,264,007 21% $ 2,127,730 $ 194,002 $ 2,321,732 31%
Cobalt
Products 1,252,253 789,326 2,041,579 20% 507,904 - 507,904 7%
Nuclear
Medicine Products 3,769,774 19,005 3,788,779 37% 3,232,229 - 3,232,229 44%
Radiological
Services 1,134,691 1,139,767 2,274,458 22% 1,266,658 91,867 1,358,525 18%
Fluorine
Products - - - 0% - - - 0%
$ 8,258,315 $ 2,110,508 $ 10,368,823 100% $ 7,134,521 $ 285,869 $ 7,420,390 100% Prior
period amounts have not been adjusted under the modified retrospective approach. Under
ASC Topic 606, the Company recognizes revenue when it satisfies a performance obligation by transferring control of the promised
goods or services to its customers, in an amount that reflects the consideration the Company expects to receive in exchange for
the product or service. Product
sales consist of a single performance obligation that the Company satisfies at a point in time. All transactions in the radiochemical
products and nuclear medicine standards segments fall into this category. Most sales transactions in the cobalt products business
segment fall into this category but other cobalt product sales are recorded as deferred income as discussed below.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
Shipped from the Company’s facilities (“FOB shipping point”, which is the Company’s
standard shipping term). For these sales, the Company determined that the customer is able to direct the use of, and obtain substantially
all of the benefits from, the products at the time the products are shipped. In
the radiological services segment, the Company performs services under multiple types of contracts. In this segment, the Company
processes gemstones and recovers various types of radioactive and/or hazardous materials from third-party facilities. Contracts
for gemstone processing include two performance obligations and revenue for these contracts is recognized when each obligation
is met. Recovery projects typically have only one performance obligation which is delivery of the final product or service. Under
these contracts, the Company recognizes revenue once the work is complete and the customer has obtained substantially all of the
benefits from the services, and the performance obligations under the contract have been met. Some recovery contracts have milestones
at which point the Company can invoice and receive payments from the customer. With these contracts, the company considers each
milestone a performance obligation and records revenue at the time each milestone is completed, and the customer has inspected
and accepted the results of the services. The Company’s standard payment terms for its customers are generally 30 days after
the Company satisfies the performance obligations. The
Company’s revenue consists primarily of products manufactured for use in the nuclear medicine industry, distribution of
radiochemicals, cobalt source manufacturing, and providing radiological services on a contract basis for customer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solidated balance sheets and classified under current or long-term liabilities,
depending upon estimated ship dates. For the year ended December 31, 2018, the Company reported current unearned cobalt products
revenue of $3,783,541 and non-current unearned revenue of $7,500. For the period ended December 31, 2017, the Company reported
current unearned revenue of $2,688,128 and non-current unearned revenue of $688,980. These unearned revenues will be recognized
as revenue in the periods during which the cobalt shipments take place. Contract
Balances The
Company records a receivable when it has an unconditional right to receive consideration after the performance obligations are
satisfied. As of December 31, 2018, and December 31, 2017, accounts receivable totaled $820,370 and $635,026, respectively. For
the year ended December 31, 2018, the Company did not incur material impairment losses with respect to its receivables. Practical
Expedients The
Company has elected the practical expedient not to determine whether contacts with customers contain significant financing components. </t>
  </si>
  <si>
    <t>Segment Information</t>
  </si>
  <si>
    <t>Segment Reporting [Abstract]</t>
  </si>
  <si>
    <t xml:space="preserve">NOTE 15 –
SEGMENT INFORMATION Information
related to the Company’s reportable operating business segments is shown below. The Company’s reportable segments
are reported in a manner consistent with the way management evaluates the businesses. The Company identifies its reportable business
segments based on differences in products and services. The accounting policies of the business segments are the same as those
described in the summary of significant accounting policies. The Company
has identified the following business segments: 
The Nuclear Medicine Standards segment consists of the manufacture of sources and standards associated with Single Photon
Emission Computed Tomography imaging, patient positioning, and calibration or operational testing of dose measuring equipment
for the nuclear pharmacy industry and includes consolidated reporting of TI Services, and the consolidated reporting of the
Company’s 50/50 joint venture with RadQual. 
The Cobalt Products segment includes management of a cobalt irradiation contract, fabrication of cobalt capsules for
teletherapy or irradiation devices, and recycling of expended cobalt sources. 
The Radiochemical Products segment includes production and distribution of various isotopically pure radiochemicals for
medical, industrial, or research applications. These products are either directly produced by the Company or are purchased in
bulk from other producers and distributed by the Company in customized packages and chemical forms tailored to customer and
market demands. Iodine-131 is the predominant radiochemical sold in this segment and an abbreviated new Drug
Application (aNDA) has been submitted to the U.S. FDA to market this as a generic drug product upon approval. 
The Fluorine Products segment historically involved the production of small-scale qualification samples of high purity
fluoride gas for various industrial applications, as well as development of laboratory and analytical processes required to
support the planned uranium de-conversion and fluorine extraction facility. During 2013, these testing activities were
completed, and the pilot plant facility was closed. The Company has developed or acquired all patent rights to these
processes. Future work in this segment will involve license support and, as financing permits, further work related to the
de-conversion facility. 
The Radiological Services segment concerns a wide array of miscellaneous services that consists of gemstone processing and
field services that include source installation, removal, and radiation device decommissioning. The following
presents certain segment information as of and for the years ended December 31, 2018 and 2017:
Sale
of product 2018 2017
(as adjusted)
Radiochemical
products $ 2,264,007 $ 2,321,732
Cobalt products 2,041,579 507,904
Nuclear medicine
standards 3,788,779 3,232,229
Radiological
services 2,274,458 1,358,525
Fluorine products - -
Total
segments 10,368,823 7,420,390
Corporate revenue - -
Total
consolidated $ 10,368,823 $ 7,420,390
Depreciation
and amortization 2018 2017
(as adjusted)
Radiochemical
products $ 27,015 $ 8,015
Cobalt products 6,839 35,790
Nuclear medicine
standards 66,272 27,932
Radiological
services 44,152 49,854
Fluorine products 113,666 113,691
Total
segments 257,944 235,282
Corporate depreciation
and amortization 9,775 6,154
Total
consolidated $ 267,719 $ 241,436
Segment
income (loss) 2018 2017
(as adjusted)
Radiochemical
products $ 289,773 $ 402,158
Cobalt products 523,795 229,954
Nuclear medicine
standards 675,367 627,832
Radiological
services 1,122,604 545,814
Fluorine products (122,651) (209,110)
Total
segments 2,488,888 1,596,648
Corporate loss (3,333,464) (5,353,932)
Total
consolidated $ (844,576) $ (3,757,284)
Expenditures
for segment assets 2018 2017
(as adjusted)
Radiochemical
products $ 62,130 $ 40,863
Cobalt products - -
Nuclear medicine
standards 22,630 2,940
Radiological
services - 13,277
Fluorine products 1,560 14,223
Total
segments 86,320 71,303
Corporate purchases - 38,812
Total
consolidated $ 86,320 $ 110,115
Segment
assets 2018 2017
(as adjusted)
Radiochemical
products $ 344,994 $ 282,971
Cobalt products 2,611,939 1,813,356
Nuclear medicine
standards 2,113,960 2,214,061
Radiological
services 281,077 198,437
Fluorine products 5,590,053 5,702,159
Total
segments 10,942,023 10,210,984
Corporate assets 2,048,053 1,794,310
Total
consolidated $ 12,990,076 $ 12,005,294 </t>
  </si>
  <si>
    <t>Subsequent Events</t>
  </si>
  <si>
    <t>Subsequent Events [Abstract]</t>
  </si>
  <si>
    <t xml:space="preserve">NOTE 16 –
SUBSEQUENT EVENTS Pursuant to
an employment agreement with the Company’s Chief Executive Officer, the Company issued 279,767 shares of fully-vested Company
stock in February 2019. The number of shares awarded was based on a $28,000 stock award using a price of $0.06 per share. The
original agreement stated that the number of shares issued would be based on the average closing price of common stock for the
20 trading days prior to issue date but not less than $0.10 per share. In October 2016, the employment agreement was modified
to state that the number of shares issued will be based on the average closing price of common stock for the 20 trading days prior
to issue date but not less than $0.05 per share. Compensation expense recorded pursuant to this transaction was $28,000, which
was determined by multiplying the number of shares awarded by the average closing price of the stock for the preceding 20 trading
days, which was $0.06 per share. The Company withheld 186,900 shares to satisfy the employee’s payroll tax liabilities in
connection with this issuance. The net shares issued on February 28, 2019 totaled 279,767 shares. In February
2019, the managing members of RadQual authorized a member distribution in the amount of $60,187 to the Company. The Company
recorded the member distribution as a reduction to the investment. In addition, RadQual loaned the Company $185,474 pursuant
to a promissory note with a stated interest rate of 6% and a maturity date of July 31, 2019. The promissory note is unsecured. </t>
  </si>
  <si>
    <t>Accounting Policies (Policies)</t>
  </si>
  <si>
    <t>Accounting Policies [Abstract]</t>
  </si>
  <si>
    <t>Financial Instrument and Cash Equivalents</t>
  </si>
  <si>
    <t>Financial
instruments and cash equivalents The carrying
value of notes payable approximates fair value because they bear interest at rates which approximate market rates. Cash and cash
equivalents, totaling $828,039 and $409,338 at December 31, 2018 and 2017, respectively, consist of operating accounts and money
market accounts. For purposes of the consolidated statements of cash flows, the Company considers all highly-liquid financial
instruments with original maturities of three months or less at date of purchase to be cash equivalents. At December
31, 2018 and 2017, the Company had pledged cash on deposit in a money market account valued at $622,428 and $453,575, respectively,
as security for a surety bond. The surety bond is required as part of the Company’s operating license agreement with
the Nuclear Regulatory Commission (NRC). In addition,
at December 31, 2017, the Company reported restricted cash in the amount of $387,455 which represented a cash contingency held
by RadQual as a result of the sale of membership units in RadQual in August 2017. The purchasing members of RadQual stipulated
that a cash contingency be created to cover expenses and other debt incurred by the prior managing member of RadQual. This
determination was concluded in 2018 and the remaining cash was distributed to the prior member. At December 31, 2018, there
was no restricted cash held by RadQual. The Company
maintains its cash accounts in various deposit accounts, the balances of which are periodically in excess of federally insured
limits.</t>
  </si>
  <si>
    <t>Accounts Receivable</t>
  </si>
  <si>
    <t xml:space="preserve">Accounts
receivable The Company
sells products mainly to recurring customers, wherein the customer’s ability to pay has previously been evaluated. The Company
generally does not require collateral. The Company periodically reviews accounts receivable for amounts considered uncollectible
and allowances are provided for uncollectible accounts when deemed necessary. At December 31, 2018 and 2017, the Company recorded
no allowance for uncollectible accounts. </t>
  </si>
  <si>
    <t xml:space="preserve">Inventories Inventories
are carried at the lower of cost or net realizable value. Cost is determined using the first in, first out method. Work in progress
inventory contains product that is undergoing irradiation and this irradiation process can take up to three years to reach high
specific activity (HSA) levels. When indicators of inventory impairment exist, the Company measures the carrying value of the
inventory against its market value, and if the carrying value exceeds the market value, the inventory value is adjusted down accordingly.
For the years ended December 31, 2018 and 2017, no cobalt inventory impairment was recorded. During 2017, $1,500 of raw
material inventory was determined to be obsolete and was written off to expense. </t>
  </si>
  <si>
    <t xml:space="preserve">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 </t>
  </si>
  <si>
    <t>Goodwill and Other Intangibles</t>
  </si>
  <si>
    <t xml:space="preserve">Goodwill
and other intangibles Goodwill is
not amortized but is tested for impairment at least annually. Goodwill represents the excess of the purchase price over the fair
value of net tangible and identifiable intangible assets recorded as a result of the change in ownership for each of RadQual and
TI Services. As of December 31, 2018, there had been no impairment of goodwill.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indicators of impairment
exis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8 and 2017, the Company had no impairment losses related to intangible assets. </t>
  </si>
  <si>
    <t>Impairment of Long-Lived Assets</t>
  </si>
  <si>
    <t xml:space="preserve">Impairment
of long-lived assets Long-lived
assets are reviewed for impairment annually, or when events or circumstances arise that indicate the existence of impairment,
using the same evaluation process as described above for patents and other intangibles. There was no impairment recorded
during the years ended December 31, 2018 and 2017. </t>
  </si>
  <si>
    <t>Income Tax</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
  </si>
  <si>
    <t>Use of Estimates</t>
  </si>
  <si>
    <t xml:space="preserve">Use of
estimates Company management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 </t>
  </si>
  <si>
    <t xml:space="preserve">Revenue
recognition Revenue is
recognized when products are shipped. No warranty coverage or right of return provisions are provided to customers. Amounts received
as prepayment on future products or services are recorded as unearned revenues and recognized as income when the product is shipped
or service performed. </t>
  </si>
  <si>
    <t>Research and Development Costs</t>
  </si>
  <si>
    <t xml:space="preserve">Research
and development costs Research and
development costs are expensed as incurred and totaled $468,603 and $376,698 for the years ended December 31, 2018 and 2017, respectively.
These research and development costs were incurred to maintain our planned de-conversion facility license and in our radiochemical
products and nuclear medicine standards business segments. </t>
  </si>
  <si>
    <t>Share-Based Compensation</t>
  </si>
  <si>
    <t xml:space="preserve">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t>
  </si>
  <si>
    <t>Net Loss Per Common Share - Basic and Diluted</t>
  </si>
  <si>
    <t xml:space="preserve">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 </t>
  </si>
  <si>
    <t>Business Segments and Related Information</t>
  </si>
  <si>
    <t xml:space="preserve">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five business segments. </t>
  </si>
  <si>
    <t>Recent Accounting Standards</t>
  </si>
  <si>
    <t xml:space="preserve">Recent
accounting standards In May 2014,
the FASB issued Accounting Standards Update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Company has evaluated and implemented this guidance which had no material
effect on the financial statements. The FASB has
subsequently issued the following amendments to ASU 2014-09 which have the same effective date and transition date of January 1,
2018: 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
In March 2016, the FASB issued ASU No. 2016-08, Revenue from Contracts with Customers (Topic 606):
Principal versus Agent Considerations, which clarifies the implementation guidance on principal versus agent considerations. 
In April 2016, the FASB issued ASU No. 2016-10, Revenue from Contracts with Customers (Topic 606): Identifying
Performance Obligations and Licensing, which clarifies certain aspects of identifying performance obligations and licensing
implementation guidance. 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has evaluated this guidance, particularly as it pertains to the Company’s cobalt products segment where pre-payments are
received from customers and has determined that this guidance will not have a material impact on its consolidated financial statements.
The company maintains the practice of identifying performance obligations under customer contracts and recognizes revenue only
as contractual milestones are met and in an amount that is in accordance with the contract price allocated to that performance
obligation. Unearned revenue and pre-payments on contracts are recorded as either short-term or long-term liability on the Company’s
consolidated balance sheets with revenue recognized in the future period in which the Company fulfills the performance obligation.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in the process of completing our assessment and anticipate that ASU 2016-02 will have
a material impact on our consolidated Balance Sheets, as we will record significant asset and liability balances in connection
with our leased property. The Company has evaluated this standard and will record an adjustment of approximately $800,000 in January
2019, to both the assets and liabilities of the Company to recognize a lease related to real estate. In August
2016, the FASB issued ASU 2016-15, “Statement of Cash Flows” which was issued to improve uniformity in how certain
cash receipts and cash payments are presented and classified in the statement of cash flows. The amendments in ASU 2016-15 were
effective for fiscal years beginning after December 15, 2017, including interim periods within those fiscal years. The Company
adopted this guidance effective January 1, 2018, and it did not have any impact on the Company’s consolidated statements
of cash flows. The Company
adopted ASU 2016-18, “Statement of Cash Flows (Topic 230): Restricted Cash (a consensus of the FASB Emerging Issues Task
Force)” (ASU 2016-18), effective January 1, 2018. This update clarified that transfers between cash and restricted cash
are not reported as cash flow activities in the statements of cash flows. As such, restricted cash amounts are included with cash
and cash equivalents in the beginning-of-period and end-of-period total amounts on the statements of cash flows. The Company applied
this update retrospectively, which resulted in an adjustment to the beginning-of-period and end-of-period total amounts on the
condensed consolidated statement of cash flows for the year ended December 31, 2017 to include restricted cash balances from those
period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is currently assessing the impact of this guidance on its consolidated financial statements. </t>
  </si>
  <si>
    <t>Reclassifications</t>
  </si>
  <si>
    <t>Reclassifications Certain prior
year amounts have been reclassified to conform with the current year’s presentation. Net income was not affected by
these reclassifications.</t>
  </si>
  <si>
    <t>Description of Business and Significant Accounting Policies (Tables)</t>
  </si>
  <si>
    <t>Schedule of Antidilutive Securities Excluded from Computation of Earnings Per Share</t>
  </si>
  <si>
    <t>December
31,
2018 2017
Stock options 27,805,000 32,250,000
Warrants 20,090,000 45,090,000
850 Shares of
Series B redeemable convertible preferred stock 425,000 425,000
4,213 Shares
of Series C redeemable convertible preferred stock 42,130,000 42,130,000
90,450,000 119,895,000</t>
  </si>
  <si>
    <t>Inventories (Tables)</t>
  </si>
  <si>
    <t>Schedule of Inventory, Current</t>
  </si>
  <si>
    <t>2018 2017
Raw materials $ 42,911 $ 42,911
Work in progress 2,719,786 1,906,377
Finished goods 3,032 2,225
$ 2,765,729 $ 1,951,513</t>
  </si>
  <si>
    <t>Property, Plant and Equipment (Tables)</t>
  </si>
  <si>
    <t xml:space="preserve">2018 2017 Estimated Useful
Lives
Furniture and
fixtures $ 196,242 $ 175,387 3
- 5 years
Transportation
equipment 122,874 122,874 5
- 10 years
Plant and improvements 496,154 496,154 5
years
Production equipment 3,557,717 3,510,389 5
- 10 years
4,372,987 4,304,804
Accumulated depreciation (2,466,805) (2,369,269)
$ 1,906,182 $ 1,935,535 </t>
  </si>
  <si>
    <t>Patents and Other Intangible Assets (Tables)</t>
  </si>
  <si>
    <t>Schedule of Intangible Assets</t>
  </si>
  <si>
    <t xml:space="preserve">2018 2017
Beginning $ 5,366,757 $ 4,909,019
Additions 5,560 457,738
Disposals (9,215) -
Ending 5,363,102 5,366,757
Accumulated amortization (1,015,071) (855,116)
$ 4,348,031 $ 4,511,641 </t>
  </si>
  <si>
    <t>Schedule of Future Amortization Expense</t>
  </si>
  <si>
    <t>Years
ending December 31,
2019 $ 164,970
2020 164,970
2021 164,970
2022 164,970
2023 164,970
Thereafter 3,523,181
$ 4,348,031</t>
  </si>
  <si>
    <t>Convertible Debentures and Notes Payable (Tables)</t>
  </si>
  <si>
    <t>Schedule of Long-term Debt Instruments</t>
  </si>
  <si>
    <t xml:space="preserve">2018 2017
Note payable to related
parties bearing interest at 6% all principal and interest due on July 31, 2019, secured $ 120,000 $ -
Note payable to a financial institution bearing
interest at 6.66% Monthly installments of $805, secured 28,742 36,179
Note payable to a related
party bearing interest at 5% All principal and interest due July 31, 2019 60,000 60,000
Note payable to related
parties net of unamortized debt discount of $53,644 and $80,466 at December 31, 2018 and 2017, respectively, bearing interest
at 6% all principal and interest due on December 31, 2020, secured 446,356 419,533
Total notes payable 655,098 515,712
Less: current maturities (187,956) (67,437)
Notes payable, net of current installments and
debt discount $ 467,142 $ 448,275 </t>
  </si>
  <si>
    <t>Schedule of Maturities of Long Term Debt</t>
  </si>
  <si>
    <t xml:space="preserve">Years
ending December 31,
2019 $ 187,956
2020 507,236
2021 7,236
2022 6,314
Thereafter -
$ 708,742
Discount (53,644)
$ 655,098 </t>
  </si>
  <si>
    <t>Lease Obligations (Tables)</t>
  </si>
  <si>
    <t>Schedule of Future Minimum Payments for Operating Leases</t>
  </si>
  <si>
    <t>Years
ending December 31,
2019 $ 147,413
2020 146,488
2021 45,318
Thereafter -
$ 339,219</t>
  </si>
  <si>
    <t>Shareholders' Equity, Redeemable Convertible Preferred Stock, Options and Warrants (Tables)</t>
  </si>
  <si>
    <t>Schedule of Warrants or Rights</t>
  </si>
  <si>
    <t>Warrants Outstanding Shares Weighted Average Exercise
Outstanding at December
31, 2016 27,419,172 $ 0.08
Granted 20,090,000 0.12
Exercised -
Forfeited (2,419,172) 0.30
Outstanding at December
31, 2017 45,090,000 0.09
Granted -
Exercised -
Forfeited (25,000,000) 0.09
Outstanding at December
31, 2018 20,090,000 $ 0.12</t>
  </si>
  <si>
    <t>Schedule of Stock Option Activity</t>
  </si>
  <si>
    <t>Options Outstanding Shares Weighted Average Exercise
Price Weighted Average Remaining Contractual Life Average Intrinsic Value
Outstanding at December
31, 2016 23,316,667 $ 0.06
Granted 11,500,000 0.06
Exercised (2,566,667) 0.04 $ 108,500
Forfeited -
Outstanding at December
31, 2017 32,250,000 0.06 1,069,500
Granted 1,500,000 0.08
Exercised (5,500,000) 0.04 187,500
Forfeited (445,000) 0.77
Outstanding at December
31, 2018 27,805,000 $ 0.06 6.2 $ 332,500
Exercisable at December
31, 2018 19,541,000 $ 0.05 5.1 $ 332,500</t>
  </si>
  <si>
    <t>Income Taxes (Tables)</t>
  </si>
  <si>
    <t>Schedule of Effective Income Tax Rate Reconciliation</t>
  </si>
  <si>
    <t xml:space="preserve">2018 2017
Income tax benefit $ (177,361) $ (789,030)
Nondeductible
expenses 50,695 (7,455)
State taxes net
of federal benefit (58,487) (278,039)
Change in effective
tax rate - 3,620,117
Change in valuation
allowance 185,153 (2,545,593)
$ - $ - </t>
  </si>
  <si>
    <t>Schedule of Deferred Tax Assets and Liabilities</t>
  </si>
  <si>
    <t xml:space="preserve">2018 2017
Deferred income
tax asset $ - $ -
Net operating
loss carryforward 8,770,264 9,890,479
Valuation allowance (9,863,607) (9,678,454)
Total deferred
income tax asset (1,093,343) 212,025
Deferred
income tax liability - depreciation 1,093,343 (212,025)
Deferred tax
asset (liability) $ - $ - </t>
  </si>
  <si>
    <t>Asset Retirement Obligations (Tables)</t>
  </si>
  <si>
    <t>Schedule of Asset Retirement Obligations</t>
  </si>
  <si>
    <t>Obligation
for Lease Disposal
Cost
Balance at December
31, 2016 $ 468,974
Increase
in lease disposal costs -
Accretion
expense/amortization expense 9,450
Balance at December
31, 2017 478,424
Increase
in lease disposal costs -
Accretion
expense/amortization expense 29,544
Balance at December
31, 2018 $ 507,968</t>
  </si>
  <si>
    <t>Revenue Recognition (Tables)</t>
  </si>
  <si>
    <t>Summary of Sales from Contracts with Customers Disaggregated by Business Segment and Geography</t>
  </si>
  <si>
    <t xml:space="preserve">Year
Ended December 31, 2018 Year
Ended December 31, 2017
U.S. Outside
U.S. Total Revenues %
of Total Revenues U.S. Outside
U.S. Total Revenues %
of Total Revenues
Radiochemical
Products $ 2,101,597 $ 162,410 $ 2,264,007 21% $ 2,127,730 $ 194,002 $ 2,321,732 31%
Cobalt
Products 1,252,253 789,326 2,041,579 20% 507,904 - 507,904 7%
Nuclear
Medicine Products 3,769,774 19,005 3,788,779 37% 3,232,229 - 3,232,229 44%
Radiological
Services 1,134,691 1,139,767 2,274,458 22% 1,266,658 91,867 1,358,525 18%
Fluorine
Products - - - 0% - - - 0%
$ 8,258,315 $ 2,110,508 $ 10,368,823 100% $ 7,134,521 $ 285,869 $ 7,420,390 100% </t>
  </si>
  <si>
    <t>Segment Information (Tables)</t>
  </si>
  <si>
    <t>Schedule of Segment Reporting Information by Segment</t>
  </si>
  <si>
    <t xml:space="preserve">Sale
of product 2018 2017
(as adjusted)
Radiochemical
products $ 2,264,007 $ 2,321,732
Cobalt products 2,041,579 507,904
Nuclear medicine
standards 3,788,779 3,232,229
Radiological
services 2,274,458 1,358,525
Fluorine products - -
Total
segments 10,368,823 7,420,390
Corporate revenue - -
Total
consolidated $ 10,368,823 $ 7,420,390
Depreciation
and amortization 2018 2017
(as adjusted)
Radiochemical
products $ 27,015 $ 8,015
Cobalt products 6,839 35,790
Nuclear medicine
standards 66,272 27,932
Radiological
services 44,152 49,854
Fluorine products 113,666 113,691
Total
segments 257,944 235,282
Corporate depreciation
and amortization 9,775 6,154
Total
consolidated $ 267,719 $ 241,436
Segment
income (loss) 2018 2017
(as adjusted)
Radiochemical
products $ 289,773 $ 402,158
Cobalt products 523,795 229,954
Nuclear medicine
standards 675,367 627,832
Radiological
services 1,122,604 545,814
Fluorine products (122,651) (209,110)
Total
segments 2,488,888 1,596,648
Corporate loss (3,333,464) (5,353,932)
Total
consolidated $ (844,576) $ (3,757,284)
Expenditures
for segment assets 2018 2017
(as adjusted)
Radiochemical
products $ 62,130 $ 40,863
Cobalt products - -
Nuclear medicine
standards 22,630 2,940
Radiological
services - 13,277
Fluorine products 1,560 14,223
Total
segments 86,320 71,303
Corporate purchases - 38,812
Total
consolidated $ 86,320 $ 110,115
Segment
assets 2018 2017
(as adjusted)
Radiochemical
products $ 344,994 $ 282,971
Cobalt products 2,611,939 1,813,356
Nuclear medicine
standards 2,113,960 2,214,061
Radiological
services 281,077 198,437
Fluorine products 5,590,053 5,702,159
Total
segments 10,942,023 10,210,984
Corporate assets 2,048,053 1,794,310
Total
consolidated $ 12,990,076 $ 12,005,294 </t>
  </si>
  <si>
    <t>Description of Business and Significant Accounting Policies - Schedule of Antidilutive Securities (Details) - shares</t>
  </si>
  <si>
    <t>Antidilutive Securities Excluded from Computation of Earnings Per Share [Line Items]</t>
  </si>
  <si>
    <t>Stock equivalents excluded from the computation of diluted net loss per common share</t>
  </si>
  <si>
    <t>Series B Convertible Redeemable Preferred Stock</t>
  </si>
  <si>
    <t>Series C Redeemable Convertible Preferred Stock</t>
  </si>
  <si>
    <t>Stock Options</t>
  </si>
  <si>
    <t>Warrants</t>
  </si>
  <si>
    <t>Description of Business and Significant Accounting Policies (Details Narrative) - USD ($)</t>
  </si>
  <si>
    <t>Cash and Cash Equivalents</t>
  </si>
  <si>
    <t>Restricted money market account</t>
  </si>
  <si>
    <t>Restricted cash, due to former member</t>
  </si>
  <si>
    <t>Inventory</t>
  </si>
  <si>
    <t>Inventory write-down expense</t>
  </si>
  <si>
    <t>Research and Development</t>
  </si>
  <si>
    <t>New Accounting Standards</t>
  </si>
  <si>
    <t>Accounting standards update, description of future adjustments relating to leases</t>
  </si>
  <si>
    <t>The Company has evaluated this standard and will record an adjustment of approximately $800,000 in January 2019, to both the assets and liabilities of the Company to recognize a lease related to real estate.</t>
  </si>
  <si>
    <t>Affiliates of the Company</t>
  </si>
  <si>
    <t>Joint venture, percentage ownership</t>
  </si>
  <si>
    <t>75.50%</t>
  </si>
  <si>
    <t>RadQual, LLC</t>
  </si>
  <si>
    <t>24.50%</t>
  </si>
  <si>
    <t>TI Services, LLC</t>
  </si>
  <si>
    <t>Noncontrolling interest, ownership percentage by parent</t>
  </si>
  <si>
    <t>50.00%</t>
  </si>
  <si>
    <t>Business Condition and Liquidity (Details Narrative) - USD ($)</t>
  </si>
  <si>
    <t>Decrease in net loss</t>
  </si>
  <si>
    <t>Decrease in working capital</t>
  </si>
  <si>
    <t>Net cash used in operating activities</t>
  </si>
  <si>
    <t>Commitment, description</t>
  </si>
  <si>
    <t>In October 2014, the Company secured a ten-year cobalt production agreement with the United States Department of Energy ("DOE"). The agreement provides the Company with access to the currently available cobalt production positions in the DOE's Advanced Test Reactor ("ATR") located at the Idaho National Laboratory in Idaho Falls, Idaho. The ATR is the only DOE reactor in the United States ("U.S.") capable of producing large quantities of high specific activity cobalt.  The Company holds a Nuclear Regulatory Commission ("NRC") construction and operating license for the depleted uranium facility as well as the property agreement with Lea County, New Mexico, where the plant is intended to be constructed. The NRC license for the de-conversion facility is a forty (40) year operating license and is the first commercial license of this type issued in the United States.</t>
  </si>
  <si>
    <t>Amendment to Project Participation Agreement, description</t>
  </si>
  <si>
    <t>In July 2015, the Company announced that it executed an amendment to its Project Participation Agreement (PPA) with the Lea County, New Mexico Board of Commissioners. The PPA granted to the Company direct and indirect assistance for locating its proposed depleted UF6 de-conversion facility in Hobbs, New Mexico. The principal component of assistance was the conveyance of approximately 640 acres of land for construction and operation of the proposed facility. The conveyance of the land was contingent upon the Company commencing construction on Phase 1 of the facility by December 31, 2014 and hiring a certain number of employees by December 31, 2015. Under the amendment to the PPA, the Lea County, New Mexico Board of Commissioners agreed to extend those dates to December 31, 2016 and December 31, 2017, respectively. The Company did not meet the deadlines set forth in the amended PPA, but is in discussions with the Lea County, New Mexico Board of Commissioners to further extend the milestone dates. If the Company does not succeed in extending the commitment dates or in reaching performance dates set forth in a modified agreement, then we may, at our sole option, either purchase or re-convey the property to Lea County, New Mexico. The purchase price of the property would be $776,078, plus interest at the annual rate of 5.25% from the date of the closing to the date of payment.</t>
  </si>
  <si>
    <t>Licensing expense</t>
  </si>
  <si>
    <t>Planning and development expense</t>
  </si>
  <si>
    <t>Loss of deposit</t>
  </si>
  <si>
    <t>Loss Contingency, Actions Taken by Court, Arbitrator or Mediator</t>
  </si>
  <si>
    <t>The Company entered into arbitration proceedings in 2016 in an attempt to recover the deposit for the container, plus damages, for a total claim of $1,673,241.  The arbitration was concluded in December 2017 and the Company was notified that it would not recover any damages from AOS.</t>
  </si>
  <si>
    <t>Purchased Asset and Investments (Details Narrative) - USD ($)</t>
  </si>
  <si>
    <t>Schedule of Equity Method Investments [Line Items]</t>
  </si>
  <si>
    <t>Member distributions, reduction of investment</t>
  </si>
  <si>
    <t>Equity method investment, ownership interest</t>
  </si>
  <si>
    <t>Investment</t>
  </si>
  <si>
    <t>Market value of investment</t>
  </si>
  <si>
    <t>Inventories - Schedule of Inventory, Current (Details) - USD ($)</t>
  </si>
  <si>
    <t>Inventory, Net, Items Net of Reserve</t>
  </si>
  <si>
    <t>Raw materials</t>
  </si>
  <si>
    <t>Work in progress</t>
  </si>
  <si>
    <t>Finished goods</t>
  </si>
  <si>
    <t>Total inventory</t>
  </si>
  <si>
    <t>Inventories (Details Narrative) - USD ($)</t>
  </si>
  <si>
    <t>Inventory, Work in Process and Raw Materials</t>
  </si>
  <si>
    <t>Inventory, cobalt-60 isotopes, carrying value</t>
  </si>
  <si>
    <t>Approximate revenue from contract with customer</t>
  </si>
  <si>
    <t>Accumulated irradiation charges</t>
  </si>
  <si>
    <t>Property, Plant and Equipment - Property, Plant and Equipment (Details) - USD ($)</t>
  </si>
  <si>
    <t>Property, Plant and Equipment [Line Items]</t>
  </si>
  <si>
    <t>Property, plant and equipment</t>
  </si>
  <si>
    <t>Accumulated depreciation</t>
  </si>
  <si>
    <t>Furniture and Fixtures</t>
  </si>
  <si>
    <t>Estimated useful lives</t>
  </si>
  <si>
    <t>3-5 years</t>
  </si>
  <si>
    <t>Transportation Equipment</t>
  </si>
  <si>
    <t>5-10 years</t>
  </si>
  <si>
    <t>Plant and Improvements</t>
  </si>
  <si>
    <t>5 years</t>
  </si>
  <si>
    <t>Production Equipment</t>
  </si>
  <si>
    <t>Property, Plant and Equipment (Details Narrative) - USD ($)</t>
  </si>
  <si>
    <t>Depreciation expense</t>
  </si>
  <si>
    <t>Patents and Other Intangible Assets - Schedule of Intangible Assets (Details) - USD ($)</t>
  </si>
  <si>
    <t>Finite-lived Intangible Assets [Roll Forward]</t>
  </si>
  <si>
    <t>Patents and other intangible assets, beginning balance</t>
  </si>
  <si>
    <t>Patents and other intangible assets, additions</t>
  </si>
  <si>
    <t>Patents and other intangible assets, disposals</t>
  </si>
  <si>
    <t>Patents and other intangible assets, ending balance</t>
  </si>
  <si>
    <t>Accumulated amortization</t>
  </si>
  <si>
    <t>Patents and other intangible assets, net</t>
  </si>
  <si>
    <t>Patents and Other Intangible Assets - Schedule of Future Amortization Expense (Details) - USD ($)</t>
  </si>
  <si>
    <t>Finite-Lived Intangible Assets, Net, Amortization Expense</t>
  </si>
  <si>
    <t>2019</t>
  </si>
  <si>
    <t>2020</t>
  </si>
  <si>
    <t>2021</t>
  </si>
  <si>
    <t>2022</t>
  </si>
  <si>
    <t>2023</t>
  </si>
  <si>
    <t>Thereafter</t>
  </si>
  <si>
    <t>Patents and Other Intangible Assets (Details Narrative) - USD ($)</t>
  </si>
  <si>
    <t>Dec. 31, 2012</t>
  </si>
  <si>
    <t>Intangible assets amorization expense</t>
  </si>
  <si>
    <t>Nuclear Regulatory Commission operating license, description</t>
  </si>
  <si>
    <t>In October 2012, the Nuclear Regulatory Commission issued the Company a 40 year construction and operating license.  The license will be amortized over its 40 year life.</t>
  </si>
  <si>
    <t>Patents</t>
  </si>
  <si>
    <t>Other Intangible Assets</t>
  </si>
  <si>
    <t>Convertible Debentures and Notes Payable - Schedule of Long-term Debt Instruments (Details) - USD ($)</t>
  </si>
  <si>
    <t>Dec. 31, 2016</t>
  </si>
  <si>
    <t>Debt Instrument [Line Items]</t>
  </si>
  <si>
    <t>Notes payable</t>
  </si>
  <si>
    <t>Unamortized debt discount</t>
  </si>
  <si>
    <t>Current maturities</t>
  </si>
  <si>
    <t>Notes payable, net of current installments and debt discount</t>
  </si>
  <si>
    <t>Notes Payable</t>
  </si>
  <si>
    <t>Notes payable, interest rate</t>
  </si>
  <si>
    <t>6.66%</t>
  </si>
  <si>
    <t>Notes payable, payment terms</t>
  </si>
  <si>
    <t>Monthly installments of $805, secured</t>
  </si>
  <si>
    <t>Monthly payments of $805.00</t>
  </si>
  <si>
    <t>Notes Payable | Related Parties</t>
  </si>
  <si>
    <t>Note payable, related party</t>
  </si>
  <si>
    <t>Note payable, related party, interest rate</t>
  </si>
  <si>
    <t>6.00%</t>
  </si>
  <si>
    <t>Note payable, related party, maturity date</t>
  </si>
  <si>
    <t>Jul. 31,
		2019</t>
  </si>
  <si>
    <t>Notes Payable | Related Parties #2</t>
  </si>
  <si>
    <t>Dec. 31,
		2020</t>
  </si>
  <si>
    <t>Notes Payable | Related Parties #3</t>
  </si>
  <si>
    <t>5.00%</t>
  </si>
  <si>
    <t>Convertible Debentures and Notes Payable - Schedule of Maturities of Long Term Debt (Details)</t>
  </si>
  <si>
    <t>Dec. 31, 2018USD ($)</t>
  </si>
  <si>
    <t>Long-term Debt, Rolling Maturity</t>
  </si>
  <si>
    <t>Discount</t>
  </si>
  <si>
    <t>Total maturities of notes payable obligations</t>
  </si>
  <si>
    <t>Convertible Debentures and Notes Payable (Details Narrative) - USD ($)</t>
  </si>
  <si>
    <t>Dec. 31, 2014</t>
  </si>
  <si>
    <t>Dec. 31, 2013</t>
  </si>
  <si>
    <t>Non-cash interest expense</t>
  </si>
  <si>
    <t>Convertible preferred stock, shares issued</t>
  </si>
  <si>
    <t>Private Placement | Series C Redeemable Convertible Preferred Stock</t>
  </si>
  <si>
    <t>Conversion of debt for shares of series C preferred stock and warrants, value</t>
  </si>
  <si>
    <t>Convertible Notes</t>
  </si>
  <si>
    <t>Proceeds from convertible debt, aggregate value</t>
  </si>
  <si>
    <t>Interest rate</t>
  </si>
  <si>
    <t>8.00%</t>
  </si>
  <si>
    <t>Maturity date</t>
  </si>
  <si>
    <t>Jul. 31,
		2017</t>
  </si>
  <si>
    <t>Conversion price</t>
  </si>
  <si>
    <t>Class of warrant or right, description</t>
  </si>
  <si>
    <t>Each investor received a common stock purchase warrant to purchase common stock equal to twenty five percent (25%) of the shares issuable upon conversion of the debentures.</t>
  </si>
  <si>
    <t>Warrant exercise price</t>
  </si>
  <si>
    <t>Warrant expiration term</t>
  </si>
  <si>
    <t>Term of 5 years</t>
  </si>
  <si>
    <t>Fair value</t>
  </si>
  <si>
    <t>Fair value, warrants</t>
  </si>
  <si>
    <t>Beneficial conversion feature</t>
  </si>
  <si>
    <t>Warrants issued</t>
  </si>
  <si>
    <t>Warrant issued, fair value</t>
  </si>
  <si>
    <t>Debt instrument, description</t>
  </si>
  <si>
    <t>On March 24, 2017, the Company entered into an Amendment to the 8% Convertible Notes (the Amendment), pursuant to which the 8% Convertible Notes (th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ed to convert their Notes into Series C Preferred Stock received a Class N Warrant to purchase up to 3,750 shares of the Company's common stock for each share of Series C Preferred Stock received upon conversion of the Notes, with each Warrant having a five-year term, a cashless exercise feature, and an exercise price of $0.10 per share of common stock.</t>
  </si>
  <si>
    <t>Convertible preferred stock, shares and warrants issued upon conversion</t>
  </si>
  <si>
    <t>Convertible debt redeemed</t>
  </si>
  <si>
    <t>Apr. 30,
		2022</t>
  </si>
  <si>
    <t>Notes Payable | Chairman of the Board of Directors</t>
  </si>
  <si>
    <t>The due date of the $500,000 note was extended to December 31, 2020, with all other terms of the note remaining unchanged.</t>
  </si>
  <si>
    <t>The due date of the $500,000 note was extended to December 31, 2017.</t>
  </si>
  <si>
    <t>Dec. 31,
		2022</t>
  </si>
  <si>
    <t>Jun. 30,
		2014</t>
  </si>
  <si>
    <t>Accrued interest</t>
  </si>
  <si>
    <t>Lease Obligations - Schedule of Future Minimum Payments for Operating Leases (Details)</t>
  </si>
  <si>
    <t>Operating Leases, Future Minimum Payments Due</t>
  </si>
  <si>
    <t>Year ending December 31, 2019</t>
  </si>
  <si>
    <t>Year ending December 31, 2020</t>
  </si>
  <si>
    <t>Year ending December 31, 2021</t>
  </si>
  <si>
    <t>Operating leases</t>
  </si>
  <si>
    <t>Lease Obligations (Details Narrative) - USD ($)</t>
  </si>
  <si>
    <t>Rental expense</t>
  </si>
  <si>
    <t>Rental expiration date</t>
  </si>
  <si>
    <t>Dec. 31,
		2021</t>
  </si>
  <si>
    <t>Shareholders' Equity, Redeemable Convertible Preferred Stock, Options and Warrants - Schedule of Warrant Activity (Details) - $ / shares</t>
  </si>
  <si>
    <t>Share-based Compensation Arrangement by Share-based Payment Award, Equity Instruments Other than Options, Nonvested, Number of Shares [Roll Forward]</t>
  </si>
  <si>
    <t>Warrants outstanding, beginning of period</t>
  </si>
  <si>
    <t>Warrants, granted</t>
  </si>
  <si>
    <t>Warrants, exercised</t>
  </si>
  <si>
    <t>Warrants, forfeited</t>
  </si>
  <si>
    <t>Warrants outstanding, end of period</t>
  </si>
  <si>
    <t>Share-based Compensation Arrangement by Share-based Payment Award, Equity Instruments Other than Options, Nonvested, Weighted Average Grant Date Fair Value</t>
  </si>
  <si>
    <t>Weighted average exercise price of warrants outstanding, beginning of period</t>
  </si>
  <si>
    <t>Weighted average exercise price, granted</t>
  </si>
  <si>
    <t>Weighted average exercise price, exercised</t>
  </si>
  <si>
    <t>Weighted average exercise price, forfeited</t>
  </si>
  <si>
    <t>Weighted average exercise price of warrants outstanding, end of period</t>
  </si>
  <si>
    <t>Shareholders' Equity, Redeemable Convertible Preferred Stock, Options and Warrants - Schedule of Options Activity (Details) - USD ($)</t>
  </si>
  <si>
    <t>Share-Based Compensation Arrangement By Share-Based Payment Award Options Outstanding</t>
  </si>
  <si>
    <t>Stock options outstanding, beginning of period</t>
  </si>
  <si>
    <t>Stock options, granted</t>
  </si>
  <si>
    <t>Stock options, exercised</t>
  </si>
  <si>
    <t>Stock options, forfeited</t>
  </si>
  <si>
    <t>Stock options outstanding, end of period</t>
  </si>
  <si>
    <t>Stock options exercisable, end of period</t>
  </si>
  <si>
    <t>Share-based Compensation Arrangement by Share-based Payment Award, Options, Outstanding, Weighted Average Exercise Price</t>
  </si>
  <si>
    <t>Weighted average exercise price outstanding, beginning of period</t>
  </si>
  <si>
    <t>Weighted average exercise priced, forfeited</t>
  </si>
  <si>
    <t>Weighted average exercise price outstanding, end of period</t>
  </si>
  <si>
    <t>Weighted average exercise price exercisable, end of period</t>
  </si>
  <si>
    <t>Share-based Compensation Arrangement by Share-based Payment Award, Options, Additional Disclosures</t>
  </si>
  <si>
    <t>Weighted average remaining contractual life outstanding, end of period</t>
  </si>
  <si>
    <t>6 years 2 months</t>
  </si>
  <si>
    <t>Weighted average remaining contractual life exercisable, end of period</t>
  </si>
  <si>
    <t>5 years 1 month</t>
  </si>
  <si>
    <t>Average intrinsic value outstanding, beginning of period</t>
  </si>
  <si>
    <t>Average intrinsic value of options, exercised</t>
  </si>
  <si>
    <t>Average intrinsic value outstanding, end of period</t>
  </si>
  <si>
    <t>Average intrinsic value, exercisable, end of period</t>
  </si>
  <si>
    <t>Shareholders' Equity, Redeemable Convertible Preferred Stock, Options and Warrants - Warrants (Details Narrative) - USD ($)</t>
  </si>
  <si>
    <t>Exercise price of warrants</t>
  </si>
  <si>
    <t>Shareholders' Equity - Mandatorily Redeemable Convertible Preferred Stock (Details Narrative) - USD ($)</t>
  </si>
  <si>
    <t>Proceeds from issuance of preferred stock and warrants</t>
  </si>
  <si>
    <t>Amendment to convertible notes, description</t>
  </si>
  <si>
    <t>Class M Warrants</t>
  </si>
  <si>
    <t>Risk free interest rate</t>
  </si>
  <si>
    <t>1.92%</t>
  </si>
  <si>
    <t>Expected dividend yield</t>
  </si>
  <si>
    <t>0.00%</t>
  </si>
  <si>
    <t>Expected volatility</t>
  </si>
  <si>
    <t>66.00%</t>
  </si>
  <si>
    <t>Expected term</t>
  </si>
  <si>
    <t>Class N Warrants</t>
  </si>
  <si>
    <t>1.93%</t>
  </si>
  <si>
    <t>Mandatorily Redeemable Convertible Preferred Stock</t>
  </si>
  <si>
    <t>Potential number of shares to be issued</t>
  </si>
  <si>
    <t>Preferred stock, par value</t>
  </si>
  <si>
    <t>Preferred stock outstanding</t>
  </si>
  <si>
    <t>Redemption date</t>
  </si>
  <si>
    <t>May 31,
		2022</t>
  </si>
  <si>
    <t>Redemption price per share</t>
  </si>
  <si>
    <t>Preferred stock conversion price per share, description</t>
  </si>
  <si>
    <t xml:space="preserve">Conversion price of $2.00 per share </t>
  </si>
  <si>
    <t xml:space="preserve">Conversion price equal to $0.10 per share </t>
  </si>
  <si>
    <t>Preferred stock dividend rate</t>
  </si>
  <si>
    <t>Dividends payable</t>
  </si>
  <si>
    <t>Preferred stock dividend, settlement in cash</t>
  </si>
  <si>
    <t>Shareholders' Equity - Employee Stock Purchase Plan (Details Narrative) - USD ($)</t>
  </si>
  <si>
    <t>Dec. 31, 2004</t>
  </si>
  <si>
    <t>Employee Stock Ownership Plan (ESOP) Disclosures [Line Items]</t>
  </si>
  <si>
    <t>Proceeds from employee stock purchase plan</t>
  </si>
  <si>
    <t>Employee Stock Purchase Plan</t>
  </si>
  <si>
    <t>Employee stock purchase plan, number of shares authorized</t>
  </si>
  <si>
    <t>Shares available for issuance</t>
  </si>
  <si>
    <t>Employee stock purchase plan, plan description</t>
  </si>
  <si>
    <t>The Company's Board approved an employee stock purchase plan for an aggregate of up to 2,000,000 shares of the Company's common stock. The plan allows employees to deduct up to 15% of their salary or wages each pay period to be used for the purchase of common stock at a discounted rate. The common shares will be purchased at the end of each three-month offering period or other period as determined by the Board.</t>
  </si>
  <si>
    <t>Stock issued during period, shares, employee stock purchase plan</t>
  </si>
  <si>
    <t>Shareholders' Equity - Equity Incentive Plans (Details Narrative) - USD ($)</t>
  </si>
  <si>
    <t>Dec. 31, 2015</t>
  </si>
  <si>
    <t>Intrinsic value of stock options exercised</t>
  </si>
  <si>
    <t>Stock options exercised</t>
  </si>
  <si>
    <t>Stock options, issued</t>
  </si>
  <si>
    <t>Stock options, issued, exercise price</t>
  </si>
  <si>
    <t>Share price</t>
  </si>
  <si>
    <t>Intrinsic value of stock options outstanding</t>
  </si>
  <si>
    <t>Recognized compensation expense</t>
  </si>
  <si>
    <t>Unrecognized compensation expense</t>
  </si>
  <si>
    <t>Period to be recognized</t>
  </si>
  <si>
    <t>2 years 4 months</t>
  </si>
  <si>
    <t>Net shares issued</t>
  </si>
  <si>
    <t>Shares forfeited to satisfy the exercise price</t>
  </si>
  <si>
    <t>Qualified Stock Options</t>
  </si>
  <si>
    <t>Stock options, vesting rights</t>
  </si>
  <si>
    <t>Options vest one fifth per year beginning one year from the grant date and expire on February 19, 2028.</t>
  </si>
  <si>
    <t>Stock options, fair value</t>
  </si>
  <si>
    <t>Risk free interest rate, minimum</t>
  </si>
  <si>
    <t>2.63%</t>
  </si>
  <si>
    <t>Risk free interest rate, maximum</t>
  </si>
  <si>
    <t>2.81%</t>
  </si>
  <si>
    <t>Expected volatility, minimum</t>
  </si>
  <si>
    <t>62.10%</t>
  </si>
  <si>
    <t>Expected volatility, maximum</t>
  </si>
  <si>
    <t>69.94%</t>
  </si>
  <si>
    <t>7 years 6 months</t>
  </si>
  <si>
    <t>Qualified Stock Options #2</t>
  </si>
  <si>
    <t>Options vest one fifth per year beginning one year from the grant date and expire on June 4, 2028.</t>
  </si>
  <si>
    <t>2.78%</t>
  </si>
  <si>
    <t>2.89%</t>
  </si>
  <si>
    <t>63.23%</t>
  </si>
  <si>
    <t>69.04%</t>
  </si>
  <si>
    <t>Non-Qualified Stock Options</t>
  </si>
  <si>
    <t>Proceeds from stock options exercised</t>
  </si>
  <si>
    <t>Incentive Stock Options</t>
  </si>
  <si>
    <t>The employee and consultant options vest one fifth per year beginning one year from the grant date and expire on July 11, 2027. Executive officer and board member options vest one fourth immediately and one fourth each subsequent year and expire on July 11, 2027.</t>
  </si>
  <si>
    <t>2.18%</t>
  </si>
  <si>
    <t>70.31%</t>
  </si>
  <si>
    <t>73.67%</t>
  </si>
  <si>
    <t>Consultant | Non-Qualified Stock Options</t>
  </si>
  <si>
    <t>Board Members | Non-Qualified Stock Options</t>
  </si>
  <si>
    <t>2015 Incentive Plan</t>
  </si>
  <si>
    <t>Number of shares authorized</t>
  </si>
  <si>
    <t>Increase in shares authorized</t>
  </si>
  <si>
    <t>2015 Incentive Plan | Chief Executive Officer</t>
  </si>
  <si>
    <t>Shares issued</t>
  </si>
  <si>
    <t>Shares issued, value</t>
  </si>
  <si>
    <t>Shares issued, price per share</t>
  </si>
  <si>
    <t>Shares withheld to satisfy payroll tax liabilities</t>
  </si>
  <si>
    <t>Compensation expense</t>
  </si>
  <si>
    <t>2006 Equity Incentive Plan</t>
  </si>
  <si>
    <t>Income Taxes - Schedule of Effective Income Tax Rate Reconciliation (Details) - USD ($)</t>
  </si>
  <si>
    <t>Income Tax Expense (Benefit), Continuing Operations</t>
  </si>
  <si>
    <t>Income tax benefit</t>
  </si>
  <si>
    <t>Nondeductible expenses</t>
  </si>
  <si>
    <t>State taxes net of federal benefit</t>
  </si>
  <si>
    <t>Change in effective tax rate</t>
  </si>
  <si>
    <t>Change in valuation allowance</t>
  </si>
  <si>
    <t>Total income tax expense</t>
  </si>
  <si>
    <t>Income Taxes - Schedule of Deferred Tax Assets and Liabilities (Details) - USD ($)</t>
  </si>
  <si>
    <t>Deferred income tax asset</t>
  </si>
  <si>
    <t>Net operating loss carryforward</t>
  </si>
  <si>
    <t>Valuation allowance</t>
  </si>
  <si>
    <t>Total deferred income tax asset</t>
  </si>
  <si>
    <t>Deferred income tax liability - depreciation</t>
  </si>
  <si>
    <t>Deferred tax asset (liability)</t>
  </si>
  <si>
    <t>Income Taxes (Details Narrative)</t>
  </si>
  <si>
    <t>Federal income tax rate</t>
  </si>
  <si>
    <t>21.00%</t>
  </si>
  <si>
    <t>Approximate net operating losses</t>
  </si>
  <si>
    <t>Operating loss carryforwards, expiration date</t>
  </si>
  <si>
    <t>Commitments and Contingencies (Detail Narrative) - USD ($)</t>
  </si>
  <si>
    <t>Sales revenue</t>
  </si>
  <si>
    <t>Letter of credit and restricted certificate of deposit</t>
  </si>
  <si>
    <t>Other commitments, description</t>
  </si>
  <si>
    <t>In August 2011, we received land from Lea County, New Mexico, pursuant to a PPA, whereby the land was deeded to us for no monetary consideration. In return, we committed to construct a uranium de-conversion and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we do not succeed in reaching an amendment to extend the performance dates in the agreement then we may, at our sole option, either purchase or re-convey the property to Lea County, New Mexico.  The purchase price of the property would be $776,078, plus interest at the annual rate of 5.25% from the date of the closing to the date of payment.</t>
  </si>
  <si>
    <t>Defined contribution plan, description</t>
  </si>
  <si>
    <t>The Company has a 401(k) defined-contribution pension plan (the "401(k) Plan").  Employees are eligible to participate in the Plan after completing six months of full-time service. Participants, under provision of Internal Revenue Code § 401(k), may elect to contribute up to $18,500 of their 2018 compensation to the 401(k) Plan which includes both before-tax and Roth after-tax contribution options. Although the Company reserves the right to make discretionary matching contributions to participant accounts, there were no employer matching contributions made for either 2018 or 2017.</t>
  </si>
  <si>
    <t>Customers</t>
  </si>
  <si>
    <t>Concentration risk</t>
  </si>
  <si>
    <t>46.00%</t>
  </si>
  <si>
    <t>31.00%</t>
  </si>
  <si>
    <t>17.00%</t>
  </si>
  <si>
    <t>Asset Retirement Obligations - Schedule of Asset Retirement Obligations (Details) - USD ($)</t>
  </si>
  <si>
    <t>Asset Retirement Obligation [Roll Forward]</t>
  </si>
  <si>
    <t>Obligation for lease disposal cost, balance at beginning of period</t>
  </si>
  <si>
    <t>Obligation for lease disposal cost, increase in lease disposal costs</t>
  </si>
  <si>
    <t>Obligation for lease disposal cost, accretion expense / amortization expense</t>
  </si>
  <si>
    <t>Obligation for lease disposal cost, balance at end of period</t>
  </si>
  <si>
    <t>Revenue Recognition - Summary of Sales from Contracts with Customers by Business Segment and Geography (Details) - USD ($)</t>
  </si>
  <si>
    <t>Disaggregation of Revenue [Line Items]</t>
  </si>
  <si>
    <t>Total revenues</t>
  </si>
  <si>
    <t>Percent of total revenues</t>
  </si>
  <si>
    <t>100.00%</t>
  </si>
  <si>
    <t>U.S.</t>
  </si>
  <si>
    <t>Outside U.S.</t>
  </si>
  <si>
    <t>Radiochemical Products</t>
  </si>
  <si>
    <t>Radiochemical Products | U.S.</t>
  </si>
  <si>
    <t>Radiochemical Products | Outside U.S.</t>
  </si>
  <si>
    <t>Cobalt Products</t>
  </si>
  <si>
    <t>20.00%</t>
  </si>
  <si>
    <t>7.00%</t>
  </si>
  <si>
    <t>Cobalt Products | U.S.</t>
  </si>
  <si>
    <t>Cobalt Products | Outside U.S.</t>
  </si>
  <si>
    <t>Nuclear Medicine Products</t>
  </si>
  <si>
    <t>37.00%</t>
  </si>
  <si>
    <t>44.00%</t>
  </si>
  <si>
    <t>Nuclear Medicine Products | U.S.</t>
  </si>
  <si>
    <t>Nuclear Medicine Products | Outside U.S.</t>
  </si>
  <si>
    <t>Radiological Services</t>
  </si>
  <si>
    <t>22.00%</t>
  </si>
  <si>
    <t>18.00%</t>
  </si>
  <si>
    <t>Radiological Services | U.S.</t>
  </si>
  <si>
    <t>Radiological Services | Outside U.S.</t>
  </si>
  <si>
    <t>Fluorine Products</t>
  </si>
  <si>
    <t>Fluorine Products | U.S.</t>
  </si>
  <si>
    <t>Fluorine Products | Outside U.S.</t>
  </si>
  <si>
    <t>Revenue Recognition (Details Narrative) - USD ($)</t>
  </si>
  <si>
    <t>Unearned revenue, current</t>
  </si>
  <si>
    <t>Unearned revenue, noncurrent</t>
  </si>
  <si>
    <t>Segment Information - Schedule of Segment Reporting Information by Segment (Details) - USD ($)</t>
  </si>
  <si>
    <t>Segment Reporting Information [Line Items]</t>
  </si>
  <si>
    <t>Sale of Product</t>
  </si>
  <si>
    <t>Depreciation and Amortization</t>
  </si>
  <si>
    <t>Segment Income (Loss)</t>
  </si>
  <si>
    <t>Expenditures for Segment Assets</t>
  </si>
  <si>
    <t>Segment Assets</t>
  </si>
  <si>
    <t>As Adjusted</t>
  </si>
  <si>
    <t>Operating Segments</t>
  </si>
  <si>
    <t>Operating Segments | As Adjusted</t>
  </si>
  <si>
    <t>Operating Segments | Radiochemical Products</t>
  </si>
  <si>
    <t>Operating Segments | Radiochemical Products | As Adjusted</t>
  </si>
  <si>
    <t>Operating Segments | Cobalt Products</t>
  </si>
  <si>
    <t>Operating Segments | Cobalt Products | As Adjusted</t>
  </si>
  <si>
    <t>Operating Segments | Nuclear Medicine Standards</t>
  </si>
  <si>
    <t>Operating Segments | Nuclear Medicine Standards | As Adjusted</t>
  </si>
  <si>
    <t>Operating Segments | Radiological Services</t>
  </si>
  <si>
    <t>Operating Segments | Radiological Services | As Adjusted</t>
  </si>
  <si>
    <t>Operating Segments | Fluorine Products</t>
  </si>
  <si>
    <t>Operating Segments | Fluorine Products | As Adjusted</t>
  </si>
  <si>
    <t>Corporate Allocation</t>
  </si>
  <si>
    <t>Corporate Allocation | As Adjusted</t>
  </si>
  <si>
    <t>Subsequent Events (Details Narrative) - Subsequent Event</t>
  </si>
  <si>
    <t>1 Months Ended</t>
  </si>
  <si>
    <t>Feb. 28, 2019USD ($)$ / sharesshares</t>
  </si>
  <si>
    <t>Subsequent Event [Line Items]</t>
  </si>
  <si>
    <t>Proceeds from member distribution</t>
  </si>
  <si>
    <t>Proceeds from borrowing, unsecured</t>
  </si>
  <si>
    <t>Chief Executive Officer</t>
  </si>
  <si>
    <t>Shares issued | shares</t>
  </si>
  <si>
    <t>Share price | $ / shares</t>
  </si>
  <si>
    <t>Shares withheld to satisfy payroll tax liabilities | shares</t>
  </si>
  <si>
    <t>Net shares issued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26</v>
      </c>
    </row>
    <row r="16" spans="1:4">
      <c r="A16" s="4" t="s">
        <v>27</v>
      </c>
      <c r="B16" s="4" t="s">
        <v>28</v>
      </c>
    </row>
    <row r="17" spans="1:4">
      <c r="A17" s="4" t="s">
        <v>29</v>
      </c>
      <c r="D17" s="5" t="n">
        <v>21000000</v>
      </c>
    </row>
    <row r="18" spans="1:4">
      <c r="A18" s="4" t="s">
        <v>30</v>
      </c>
      <c r="C18" s="6" t="n">
        <v>413479686</v>
      </c>
    </row>
    <row r="19" spans="1:4">
      <c r="A19" s="4" t="s">
        <v>31</v>
      </c>
      <c r="B19" s="4" t="s">
        <v>32</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83</v>
      </c>
    </row>
    <row r="4" spans="1:2">
      <c r="A4" s="4" t="s">
        <v>41</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v>
      </c>
      <c r="B1" s="2" t="s">
        <v>2</v>
      </c>
      <c r="C1" s="2" t="s">
        <v>37</v>
      </c>
    </row>
    <row r="2" spans="1:3">
      <c r="A2" s="3" t="s">
        <v>38</v>
      </c>
    </row>
    <row r="3" spans="1:3">
      <c r="A3" s="4" t="s">
        <v>39</v>
      </c>
      <c r="B3" s="5" t="n">
        <v>828039</v>
      </c>
      <c r="C3" s="5" t="n">
        <v>409338</v>
      </c>
    </row>
    <row r="4" spans="1:3">
      <c r="A4" s="4" t="s">
        <v>40</v>
      </c>
      <c r="B4" s="6" t="n">
        <v>820370</v>
      </c>
      <c r="C4" s="6" t="n">
        <v>635026</v>
      </c>
    </row>
    <row r="5" spans="1:3">
      <c r="A5" s="4" t="s">
        <v>41</v>
      </c>
      <c r="B5" s="6" t="n">
        <v>2765729</v>
      </c>
      <c r="C5" s="6" t="n">
        <v>1951513</v>
      </c>
    </row>
    <row r="6" spans="1:3">
      <c r="A6" s="4" t="s">
        <v>42</v>
      </c>
      <c r="B6" s="4" t="s">
        <v>43</v>
      </c>
      <c r="C6" s="6" t="n">
        <v>387455</v>
      </c>
    </row>
    <row r="7" spans="1:3">
      <c r="A7" s="4" t="s">
        <v>44</v>
      </c>
      <c r="B7" s="6" t="n">
        <v>315042</v>
      </c>
      <c r="C7" s="6" t="n">
        <v>344627</v>
      </c>
    </row>
    <row r="8" spans="1:3">
      <c r="A8" s="4" t="s">
        <v>45</v>
      </c>
      <c r="B8" s="6" t="n">
        <v>4729180</v>
      </c>
      <c r="C8" s="6" t="n">
        <v>3727959</v>
      </c>
    </row>
    <row r="9" spans="1:3">
      <c r="A9" s="3" t="s">
        <v>46</v>
      </c>
    </row>
    <row r="10" spans="1:3">
      <c r="A10" s="4" t="s">
        <v>47</v>
      </c>
      <c r="B10" s="6" t="n">
        <v>622428</v>
      </c>
      <c r="C10" s="6" t="n">
        <v>453575</v>
      </c>
    </row>
    <row r="11" spans="1:3">
      <c r="A11" s="4" t="s">
        <v>48</v>
      </c>
      <c r="B11" s="6" t="n">
        <v>1906182</v>
      </c>
      <c r="C11" s="6" t="n">
        <v>1935535</v>
      </c>
    </row>
    <row r="12" spans="1:3">
      <c r="A12" s="4" t="s">
        <v>49</v>
      </c>
      <c r="B12" s="6" t="n">
        <v>1384255</v>
      </c>
      <c r="C12" s="6" t="n">
        <v>1376584</v>
      </c>
    </row>
    <row r="13" spans="1:3">
      <c r="A13" s="4" t="s">
        <v>50</v>
      </c>
      <c r="B13" s="6" t="n">
        <v>4348031</v>
      </c>
      <c r="C13" s="6" t="n">
        <v>4511641</v>
      </c>
    </row>
    <row r="14" spans="1:3">
      <c r="A14" s="4" t="s">
        <v>51</v>
      </c>
      <c r="B14" s="6" t="n">
        <v>8260896</v>
      </c>
      <c r="C14" s="6" t="n">
        <v>8277335</v>
      </c>
    </row>
    <row r="15" spans="1:3">
      <c r="A15" s="4" t="s">
        <v>52</v>
      </c>
      <c r="B15" s="6" t="n">
        <v>12990076</v>
      </c>
      <c r="C15" s="6" t="n">
        <v>12005294</v>
      </c>
    </row>
    <row r="16" spans="1:3">
      <c r="A16" s="3" t="s">
        <v>53</v>
      </c>
    </row>
    <row r="17" spans="1:3">
      <c r="A17" s="4" t="s">
        <v>54</v>
      </c>
      <c r="B17" s="6" t="n">
        <v>2285165</v>
      </c>
      <c r="C17" s="6" t="n">
        <v>1619229</v>
      </c>
    </row>
    <row r="18" spans="1:3">
      <c r="A18" s="4" t="s">
        <v>55</v>
      </c>
      <c r="B18" s="6" t="n">
        <v>939918</v>
      </c>
      <c r="C18" s="6" t="n">
        <v>1139477</v>
      </c>
    </row>
    <row r="19" spans="1:3">
      <c r="A19" s="4" t="s">
        <v>56</v>
      </c>
      <c r="B19" s="6" t="n">
        <v>3783541</v>
      </c>
      <c r="C19" s="6" t="n">
        <v>2688128</v>
      </c>
    </row>
    <row r="20" spans="1:3">
      <c r="A20" s="4" t="s">
        <v>57</v>
      </c>
      <c r="B20" s="6" t="n">
        <v>180000</v>
      </c>
      <c r="C20" s="6" t="n">
        <v>60000</v>
      </c>
    </row>
    <row r="21" spans="1:3">
      <c r="A21" s="4" t="s">
        <v>58</v>
      </c>
      <c r="B21" s="6" t="n">
        <v>7956</v>
      </c>
      <c r="C21" s="6" t="n">
        <v>7437</v>
      </c>
    </row>
    <row r="22" spans="1:3">
      <c r="A22" s="4" t="s">
        <v>59</v>
      </c>
      <c r="B22" s="6" t="n">
        <v>7196580</v>
      </c>
      <c r="C22" s="6" t="n">
        <v>5514271</v>
      </c>
    </row>
    <row r="23" spans="1:3">
      <c r="A23" s="3" t="s">
        <v>60</v>
      </c>
    </row>
    <row r="24" spans="1:3">
      <c r="A24" s="4" t="s">
        <v>61</v>
      </c>
      <c r="B24" s="6" t="n">
        <v>446356</v>
      </c>
      <c r="C24" s="6" t="n">
        <v>419534</v>
      </c>
    </row>
    <row r="25" spans="1:3">
      <c r="A25" s="4" t="s">
        <v>62</v>
      </c>
      <c r="B25" s="6" t="n">
        <v>20786</v>
      </c>
      <c r="C25" s="6" t="n">
        <v>28741</v>
      </c>
    </row>
    <row r="26" spans="1:3">
      <c r="A26" s="4" t="s">
        <v>63</v>
      </c>
      <c r="B26" s="6" t="n">
        <v>7500</v>
      </c>
      <c r="C26" s="6" t="n">
        <v>688980</v>
      </c>
    </row>
    <row r="27" spans="1:3">
      <c r="A27" s="4" t="s">
        <v>64</v>
      </c>
      <c r="B27" s="6" t="n">
        <v>507968</v>
      </c>
      <c r="C27" s="6" t="n">
        <v>478424</v>
      </c>
    </row>
    <row r="28" spans="1:3">
      <c r="A28" s="4" t="s">
        <v>65</v>
      </c>
      <c r="B28" s="6" t="n">
        <v>4656752</v>
      </c>
      <c r="C28" s="6" t="n">
        <v>4528417</v>
      </c>
    </row>
    <row r="29" spans="1:3">
      <c r="A29" s="4" t="s">
        <v>66</v>
      </c>
      <c r="B29" s="6" t="n">
        <v>5639362</v>
      </c>
      <c r="C29" s="6" t="n">
        <v>6144096</v>
      </c>
    </row>
    <row r="30" spans="1:3">
      <c r="A30" s="4" t="s">
        <v>67</v>
      </c>
      <c r="B30" s="6" t="n">
        <v>12835942</v>
      </c>
      <c r="C30" s="6" t="n">
        <v>11658367</v>
      </c>
    </row>
    <row r="31" spans="1:3">
      <c r="A31" s="4" t="s">
        <v>68</v>
      </c>
      <c r="B31" s="4" t="s">
        <v>43</v>
      </c>
      <c r="C31" s="4" t="s">
        <v>43</v>
      </c>
    </row>
    <row r="32" spans="1:3">
      <c r="A32" s="3" t="s">
        <v>69</v>
      </c>
    </row>
    <row r="33" spans="1:3">
      <c r="A33" s="4" t="s">
        <v>70</v>
      </c>
      <c r="B33" s="6" t="n">
        <v>4131683</v>
      </c>
      <c r="C33" s="6" t="n">
        <v>4067907</v>
      </c>
    </row>
    <row r="34" spans="1:3">
      <c r="A34" s="4" t="s">
        <v>71</v>
      </c>
      <c r="B34" s="6" t="n">
        <v>120805997</v>
      </c>
      <c r="C34" s="6" t="n">
        <v>120398620</v>
      </c>
    </row>
    <row r="35" spans="1:3">
      <c r="A35" s="4" t="s">
        <v>72</v>
      </c>
      <c r="B35" s="6" t="n">
        <v>-126541421</v>
      </c>
      <c r="C35" s="6" t="n">
        <v>-125696845</v>
      </c>
    </row>
    <row r="36" spans="1:3">
      <c r="A36" s="4" t="s">
        <v>73</v>
      </c>
      <c r="B36" s="6" t="n">
        <v>-1603741</v>
      </c>
      <c r="C36" s="6" t="n">
        <v>-1230318</v>
      </c>
    </row>
    <row r="37" spans="1:3">
      <c r="A37" s="4" t="s">
        <v>74</v>
      </c>
      <c r="B37" s="6" t="n">
        <v>1757875</v>
      </c>
      <c r="C37" s="6" t="n">
        <v>1577245</v>
      </c>
    </row>
    <row r="38" spans="1:3">
      <c r="A38" s="4" t="s">
        <v>75</v>
      </c>
      <c r="B38" s="6" t="n">
        <v>154134</v>
      </c>
      <c r="C38" s="6" t="n">
        <v>346927</v>
      </c>
    </row>
    <row r="39" spans="1:3">
      <c r="A39" s="4" t="s">
        <v>76</v>
      </c>
      <c r="B39" s="5" t="n">
        <v>12990076</v>
      </c>
      <c r="C39" s="5" t="n">
        <v>12005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41</v>
      </c>
      <c r="B6" s="4" t="s">
        <v>227</v>
      </c>
    </row>
    <row r="7" spans="1:2">
      <c r="A7" s="4" t="s">
        <v>185</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12</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86</v>
      </c>
    </row>
    <row r="4" spans="1:2">
      <c r="A4" s="4" t="s">
        <v>18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7</v>
      </c>
    </row>
    <row r="2" spans="1:3">
      <c r="A2" s="3" t="s">
        <v>78</v>
      </c>
    </row>
    <row r="3" spans="1:3">
      <c r="A3" s="4" t="s">
        <v>79</v>
      </c>
      <c r="B3" s="7" t="n">
        <v>0.01</v>
      </c>
      <c r="C3" s="7" t="n">
        <v>0.01</v>
      </c>
    </row>
    <row r="4" spans="1:3">
      <c r="A4" s="4" t="s">
        <v>80</v>
      </c>
      <c r="B4" s="6" t="n">
        <v>750000000</v>
      </c>
      <c r="C4" s="6" t="n">
        <v>750000000</v>
      </c>
    </row>
    <row r="5" spans="1:3">
      <c r="A5" s="4" t="s">
        <v>81</v>
      </c>
      <c r="B5" s="6" t="n">
        <v>413168301</v>
      </c>
      <c r="C5" s="6" t="n">
        <v>406790703</v>
      </c>
    </row>
    <row r="6" spans="1:3">
      <c r="A6" s="4" t="s">
        <v>82</v>
      </c>
      <c r="B6" s="6" t="n">
        <v>413168301</v>
      </c>
      <c r="C6" s="6" t="n">
        <v>406790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7</v>
      </c>
    </row>
    <row r="3" spans="1:3">
      <c r="A3" s="3" t="s">
        <v>291</v>
      </c>
    </row>
    <row r="4" spans="1:3">
      <c r="A4" s="4" t="s">
        <v>292</v>
      </c>
      <c r="B4" s="6" t="n">
        <v>90450000</v>
      </c>
      <c r="C4" s="6" t="n">
        <v>119895000</v>
      </c>
    </row>
    <row r="5" spans="1:3">
      <c r="A5" s="4" t="s">
        <v>293</v>
      </c>
    </row>
    <row r="6" spans="1:3">
      <c r="A6" s="3" t="s">
        <v>291</v>
      </c>
    </row>
    <row r="7" spans="1:3">
      <c r="A7" s="4" t="s">
        <v>292</v>
      </c>
      <c r="B7" s="6" t="n">
        <v>425000</v>
      </c>
      <c r="C7" s="6" t="n">
        <v>425000</v>
      </c>
    </row>
    <row r="8" spans="1:3">
      <c r="A8" s="4" t="s">
        <v>294</v>
      </c>
    </row>
    <row r="9" spans="1:3">
      <c r="A9" s="3" t="s">
        <v>291</v>
      </c>
    </row>
    <row r="10" spans="1:3">
      <c r="A10" s="4" t="s">
        <v>292</v>
      </c>
      <c r="B10" s="6" t="n">
        <v>42130000</v>
      </c>
      <c r="C10" s="6" t="n">
        <v>42130000</v>
      </c>
    </row>
    <row r="11" spans="1:3">
      <c r="A11" s="4" t="s">
        <v>295</v>
      </c>
    </row>
    <row r="12" spans="1:3">
      <c r="A12" s="3" t="s">
        <v>291</v>
      </c>
    </row>
    <row r="13" spans="1:3">
      <c r="A13" s="4" t="s">
        <v>292</v>
      </c>
      <c r="B13" s="6" t="n">
        <v>27805000</v>
      </c>
      <c r="C13" s="6" t="n">
        <v>32250000</v>
      </c>
    </row>
    <row r="14" spans="1:3">
      <c r="A14" s="4" t="s">
        <v>296</v>
      </c>
    </row>
    <row r="15" spans="1:3">
      <c r="A15" s="3" t="s">
        <v>291</v>
      </c>
    </row>
    <row r="16" spans="1:3">
      <c r="A16" s="4" t="s">
        <v>292</v>
      </c>
      <c r="B16" s="6" t="n">
        <v>20090000</v>
      </c>
      <c r="C16" s="6" t="n">
        <v>4509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7</v>
      </c>
      <c r="B1" s="2" t="s">
        <v>1</v>
      </c>
    </row>
    <row r="2" spans="1:3">
      <c r="B2" s="2" t="s">
        <v>2</v>
      </c>
      <c r="C2" s="2" t="s">
        <v>37</v>
      </c>
    </row>
    <row r="3" spans="1:3">
      <c r="A3" s="3" t="s">
        <v>298</v>
      </c>
    </row>
    <row r="4" spans="1:3">
      <c r="A4" s="4" t="s">
        <v>39</v>
      </c>
      <c r="B4" s="5" t="n">
        <v>828039</v>
      </c>
      <c r="C4" s="5" t="n">
        <v>409338</v>
      </c>
    </row>
    <row r="5" spans="1:3">
      <c r="A5" s="4" t="s">
        <v>299</v>
      </c>
      <c r="B5" s="6" t="n">
        <v>622428</v>
      </c>
      <c r="C5" s="6" t="n">
        <v>453575</v>
      </c>
    </row>
    <row r="6" spans="1:3">
      <c r="A6" s="4" t="s">
        <v>300</v>
      </c>
      <c r="B6" s="4" t="s">
        <v>43</v>
      </c>
      <c r="C6" s="6" t="n">
        <v>387455</v>
      </c>
    </row>
    <row r="7" spans="1:3">
      <c r="A7" s="3" t="s">
        <v>301</v>
      </c>
    </row>
    <row r="8" spans="1:3">
      <c r="A8" s="4" t="s">
        <v>302</v>
      </c>
      <c r="C8" s="6" t="n">
        <v>1500</v>
      </c>
    </row>
    <row r="9" spans="1:3">
      <c r="A9" s="3" t="s">
        <v>303</v>
      </c>
    </row>
    <row r="10" spans="1:3">
      <c r="A10" s="4" t="s">
        <v>91</v>
      </c>
      <c r="B10" s="6" t="n">
        <v>468603</v>
      </c>
      <c r="C10" s="6" t="n">
        <v>376698</v>
      </c>
    </row>
    <row r="11" spans="1:3">
      <c r="A11" s="3" t="s">
        <v>240</v>
      </c>
    </row>
    <row r="12" spans="1:3">
      <c r="A12" s="4" t="s">
        <v>139</v>
      </c>
      <c r="B12" s="5" t="n">
        <v>188476</v>
      </c>
      <c r="C12" s="5" t="n">
        <v>163873</v>
      </c>
    </row>
    <row r="13" spans="1:3">
      <c r="A13" s="3" t="s">
        <v>304</v>
      </c>
    </row>
    <row r="14" spans="1:3">
      <c r="A14" s="4" t="s">
        <v>305</v>
      </c>
      <c r="B14" s="4" t="s">
        <v>306</v>
      </c>
    </row>
    <row r="15" spans="1:3">
      <c r="A15" s="4" t="s">
        <v>307</v>
      </c>
    </row>
    <row r="16" spans="1:3">
      <c r="A16" s="4" t="s">
        <v>308</v>
      </c>
      <c r="B16" s="4" t="s">
        <v>309</v>
      </c>
      <c r="C16" s="4" t="s">
        <v>309</v>
      </c>
    </row>
    <row r="17" spans="1:3">
      <c r="A17" s="4" t="s">
        <v>310</v>
      </c>
    </row>
    <row r="18" spans="1:3">
      <c r="A18" s="4" t="s">
        <v>308</v>
      </c>
      <c r="B18" s="4" t="s">
        <v>311</v>
      </c>
      <c r="C18" s="4" t="s">
        <v>311</v>
      </c>
    </row>
    <row r="19" spans="1:3">
      <c r="A19" s="4" t="s">
        <v>312</v>
      </c>
    </row>
    <row r="20" spans="1:3">
      <c r="A20" s="4" t="s">
        <v>313</v>
      </c>
      <c r="B20" s="4" t="s">
        <v>314</v>
      </c>
      <c r="C20" s="4" t="s">
        <v>3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row>
    <row r="2" spans="1:3">
      <c r="B2" s="2" t="s">
        <v>2</v>
      </c>
      <c r="C2" s="2" t="s">
        <v>37</v>
      </c>
    </row>
    <row r="3" spans="1:3">
      <c r="A3" s="3" t="s">
        <v>176</v>
      </c>
    </row>
    <row r="4" spans="1:3">
      <c r="A4" s="4" t="s">
        <v>72</v>
      </c>
      <c r="B4" s="5" t="n">
        <v>-126541421</v>
      </c>
      <c r="C4" s="5" t="n">
        <v>-125696845</v>
      </c>
    </row>
    <row r="5" spans="1:3">
      <c r="A5" s="4" t="s">
        <v>101</v>
      </c>
      <c r="B5" s="6" t="n">
        <v>-844576</v>
      </c>
      <c r="C5" s="6" t="n">
        <v>-3757284</v>
      </c>
    </row>
    <row r="6" spans="1:3">
      <c r="A6" s="4" t="s">
        <v>316</v>
      </c>
      <c r="B6" s="6" t="n">
        <v>2912708</v>
      </c>
    </row>
    <row r="7" spans="1:3">
      <c r="A7" s="4" t="s">
        <v>317</v>
      </c>
      <c r="B7" s="6" t="n">
        <v>-681088</v>
      </c>
    </row>
    <row r="8" spans="1:3">
      <c r="A8" s="4" t="s">
        <v>318</v>
      </c>
      <c r="B8" s="5" t="n">
        <v>97159</v>
      </c>
      <c r="C8" s="6" t="n">
        <v>-465744</v>
      </c>
    </row>
    <row r="9" spans="1:3">
      <c r="A9" s="4" t="s">
        <v>319</v>
      </c>
      <c r="B9" s="4" t="s">
        <v>320</v>
      </c>
    </row>
    <row r="10" spans="1:3">
      <c r="A10" s="4" t="s">
        <v>321</v>
      </c>
      <c r="B10" s="4" t="s">
        <v>322</v>
      </c>
    </row>
    <row r="11" spans="1:3">
      <c r="A11" s="4" t="s">
        <v>323</v>
      </c>
      <c r="B11" s="5" t="n">
        <v>123000</v>
      </c>
    </row>
    <row r="12" spans="1:3">
      <c r="A12" s="4" t="s">
        <v>324</v>
      </c>
      <c r="C12" s="6" t="n">
        <v>209000</v>
      </c>
    </row>
    <row r="13" spans="1:3">
      <c r="A13" s="4" t="s">
        <v>96</v>
      </c>
      <c r="B13" s="4" t="s">
        <v>43</v>
      </c>
      <c r="C13" s="6" t="n">
        <v>-946844</v>
      </c>
    </row>
    <row r="14" spans="1:3">
      <c r="A14" s="4" t="s">
        <v>325</v>
      </c>
      <c r="C14" s="5" t="n">
        <v>255000</v>
      </c>
    </row>
    <row r="15" spans="1:3">
      <c r="A15" s="4" t="s">
        <v>326</v>
      </c>
      <c r="C15" s="4" t="s">
        <v>3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8</v>
      </c>
      <c r="B1" s="2" t="s">
        <v>1</v>
      </c>
    </row>
    <row r="2" spans="1:3">
      <c r="B2" s="2" t="s">
        <v>2</v>
      </c>
      <c r="C2" s="2" t="s">
        <v>37</v>
      </c>
    </row>
    <row r="3" spans="1:3">
      <c r="A3" s="3" t="s">
        <v>329</v>
      </c>
    </row>
    <row r="4" spans="1:3">
      <c r="A4" s="4" t="s">
        <v>96</v>
      </c>
      <c r="B4" s="4" t="s">
        <v>43</v>
      </c>
      <c r="C4" s="5" t="n">
        <v>-946844</v>
      </c>
    </row>
    <row r="5" spans="1:3">
      <c r="A5" s="4" t="s">
        <v>172</v>
      </c>
      <c r="C5" s="6" t="n">
        <v>444126</v>
      </c>
    </row>
    <row r="6" spans="1:3">
      <c r="A6" s="4" t="s">
        <v>49</v>
      </c>
      <c r="C6" s="6" t="n">
        <v>1376584</v>
      </c>
    </row>
    <row r="7" spans="1:3">
      <c r="A7" s="4" t="s">
        <v>330</v>
      </c>
      <c r="B7" s="4" t="s">
        <v>43</v>
      </c>
      <c r="C7" s="6" t="n">
        <v>109111</v>
      </c>
    </row>
    <row r="8" spans="1:3">
      <c r="A8" s="4" t="s">
        <v>97</v>
      </c>
      <c r="B8" s="4" t="s">
        <v>43</v>
      </c>
      <c r="C8" s="5" t="n">
        <v>53173</v>
      </c>
    </row>
    <row r="9" spans="1:3">
      <c r="A9" s="4" t="s">
        <v>312</v>
      </c>
    </row>
    <row r="10" spans="1:3">
      <c r="A10" s="3" t="s">
        <v>329</v>
      </c>
    </row>
    <row r="11" spans="1:3">
      <c r="A11" s="4" t="s">
        <v>313</v>
      </c>
      <c r="B11" s="4" t="s">
        <v>314</v>
      </c>
      <c r="C11" s="4" t="s">
        <v>314</v>
      </c>
    </row>
    <row r="12" spans="1:3">
      <c r="A12" s="4" t="s">
        <v>307</v>
      </c>
    </row>
    <row r="13" spans="1:3">
      <c r="A13" s="3" t="s">
        <v>329</v>
      </c>
    </row>
    <row r="14" spans="1:3">
      <c r="A14" s="4" t="s">
        <v>331</v>
      </c>
      <c r="B14" s="4" t="s">
        <v>309</v>
      </c>
      <c r="C14" s="4" t="s">
        <v>309</v>
      </c>
    </row>
    <row r="15" spans="1:3">
      <c r="A15" s="4" t="s">
        <v>310</v>
      </c>
    </row>
    <row r="16" spans="1:3">
      <c r="A16" s="3" t="s">
        <v>329</v>
      </c>
    </row>
    <row r="17" spans="1:3">
      <c r="A17" s="4" t="s">
        <v>331</v>
      </c>
      <c r="B17" s="4" t="s">
        <v>311</v>
      </c>
      <c r="C17" s="4" t="s">
        <v>311</v>
      </c>
    </row>
    <row r="18" spans="1:3">
      <c r="A18" s="4" t="s">
        <v>332</v>
      </c>
      <c r="C18" s="5" t="n">
        <v>1436843</v>
      </c>
    </row>
    <row r="19" spans="1:3">
      <c r="A19" s="4" t="s">
        <v>333</v>
      </c>
      <c r="C19" s="6" t="n">
        <v>489999</v>
      </c>
    </row>
    <row r="20" spans="1:3">
      <c r="A20" s="4" t="s">
        <v>96</v>
      </c>
      <c r="C20" s="6" t="n">
        <v>-946844</v>
      </c>
    </row>
    <row r="21" spans="1:3">
      <c r="A21" s="4" t="s">
        <v>172</v>
      </c>
      <c r="C21" s="6" t="n">
        <v>386836</v>
      </c>
    </row>
    <row r="22" spans="1:3">
      <c r="A22" s="4" t="s">
        <v>49</v>
      </c>
      <c r="C22" s="6" t="n">
        <v>1422991</v>
      </c>
    </row>
    <row r="23" spans="1:3">
      <c r="A23" s="4" t="s">
        <v>330</v>
      </c>
      <c r="C23" s="6" t="n">
        <v>109111</v>
      </c>
    </row>
    <row r="24" spans="1:3">
      <c r="A24" s="4" t="s">
        <v>97</v>
      </c>
      <c r="C24" s="5" t="n">
        <v>531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4</v>
      </c>
      <c r="B1" s="2" t="s">
        <v>2</v>
      </c>
      <c r="C1" s="2" t="s">
        <v>37</v>
      </c>
    </row>
    <row r="2" spans="1:3">
      <c r="A2" s="3" t="s">
        <v>335</v>
      </c>
    </row>
    <row r="3" spans="1:3">
      <c r="A3" s="4" t="s">
        <v>336</v>
      </c>
      <c r="B3" s="5" t="n">
        <v>42911</v>
      </c>
      <c r="C3" s="5" t="n">
        <v>42911</v>
      </c>
    </row>
    <row r="4" spans="1:3">
      <c r="A4" s="4" t="s">
        <v>337</v>
      </c>
      <c r="B4" s="6" t="n">
        <v>2719786</v>
      </c>
      <c r="C4" s="6" t="n">
        <v>1906377</v>
      </c>
    </row>
    <row r="5" spans="1:3">
      <c r="A5" s="4" t="s">
        <v>338</v>
      </c>
      <c r="B5" s="6" t="n">
        <v>3032</v>
      </c>
      <c r="C5" s="6" t="n">
        <v>2225</v>
      </c>
    </row>
    <row r="6" spans="1:3">
      <c r="A6" s="4" t="s">
        <v>339</v>
      </c>
      <c r="B6" s="5" t="n">
        <v>2765729</v>
      </c>
      <c r="C6" s="5" t="n">
        <v>19515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v>
      </c>
      <c r="B1" s="2" t="s">
        <v>1</v>
      </c>
    </row>
    <row r="2" spans="1:3">
      <c r="B2" s="2" t="s">
        <v>2</v>
      </c>
      <c r="C2" s="2" t="s">
        <v>37</v>
      </c>
    </row>
    <row r="3" spans="1:3">
      <c r="A3" s="3" t="s">
        <v>84</v>
      </c>
    </row>
    <row r="4" spans="1:3">
      <c r="A4" s="4" t="s">
        <v>85</v>
      </c>
      <c r="B4" s="5" t="n">
        <v>10368823</v>
      </c>
      <c r="C4" s="5" t="n">
        <v>7420390</v>
      </c>
    </row>
    <row r="5" spans="1:3">
      <c r="A5" s="4" t="s">
        <v>86</v>
      </c>
      <c r="B5" s="6" t="n">
        <v>5678530</v>
      </c>
      <c r="C5" s="6" t="n">
        <v>4182705</v>
      </c>
    </row>
    <row r="6" spans="1:3">
      <c r="A6" s="4" t="s">
        <v>87</v>
      </c>
      <c r="B6" s="6" t="n">
        <v>4690293</v>
      </c>
      <c r="C6" s="6" t="n">
        <v>3237685</v>
      </c>
    </row>
    <row r="7" spans="1:3">
      <c r="A7" s="3" t="s">
        <v>88</v>
      </c>
    </row>
    <row r="8" spans="1:3">
      <c r="A8" s="4" t="s">
        <v>89</v>
      </c>
      <c r="B8" s="6" t="n">
        <v>2311710</v>
      </c>
      <c r="C8" s="6" t="n">
        <v>2118257</v>
      </c>
    </row>
    <row r="9" spans="1:3">
      <c r="A9" s="4" t="s">
        <v>90</v>
      </c>
      <c r="B9" s="6" t="n">
        <v>2200044</v>
      </c>
      <c r="C9" s="6" t="n">
        <v>2808303</v>
      </c>
    </row>
    <row r="10" spans="1:3">
      <c r="A10" s="4" t="s">
        <v>91</v>
      </c>
      <c r="B10" s="6" t="n">
        <v>468603</v>
      </c>
      <c r="C10" s="6" t="n">
        <v>376698</v>
      </c>
    </row>
    <row r="11" spans="1:3">
      <c r="A11" s="4" t="s">
        <v>92</v>
      </c>
      <c r="B11" s="6" t="n">
        <v>4980357</v>
      </c>
      <c r="C11" s="6" t="n">
        <v>5303258</v>
      </c>
    </row>
    <row r="12" spans="1:3">
      <c r="A12" s="4" t="s">
        <v>93</v>
      </c>
      <c r="B12" s="6" t="n">
        <v>-290064</v>
      </c>
      <c r="C12" s="6" t="n">
        <v>-2065573</v>
      </c>
    </row>
    <row r="13" spans="1:3">
      <c r="A13" s="3" t="s">
        <v>94</v>
      </c>
    </row>
    <row r="14" spans="1:3">
      <c r="A14" s="4" t="s">
        <v>95</v>
      </c>
      <c r="B14" s="6" t="n">
        <v>86796</v>
      </c>
      <c r="C14" s="6" t="n">
        <v>-256390</v>
      </c>
    </row>
    <row r="15" spans="1:3">
      <c r="A15" s="4" t="s">
        <v>96</v>
      </c>
      <c r="B15" s="4" t="s">
        <v>43</v>
      </c>
      <c r="C15" s="6" t="n">
        <v>-946844</v>
      </c>
    </row>
    <row r="16" spans="1:3">
      <c r="A16" s="4" t="s">
        <v>97</v>
      </c>
      <c r="B16" s="4" t="s">
        <v>43</v>
      </c>
      <c r="C16" s="6" t="n">
        <v>53173</v>
      </c>
    </row>
    <row r="17" spans="1:3">
      <c r="A17" s="4" t="s">
        <v>98</v>
      </c>
      <c r="B17" s="6" t="n">
        <v>9428</v>
      </c>
      <c r="C17" s="6" t="n">
        <v>3051</v>
      </c>
    </row>
    <row r="18" spans="1:3">
      <c r="A18" s="4" t="s">
        <v>99</v>
      </c>
      <c r="B18" s="6" t="n">
        <v>-470106</v>
      </c>
      <c r="C18" s="6" t="n">
        <v>-509740</v>
      </c>
    </row>
    <row r="19" spans="1:3">
      <c r="A19" s="4" t="s">
        <v>100</v>
      </c>
      <c r="B19" s="6" t="n">
        <v>-373882</v>
      </c>
      <c r="C19" s="6" t="n">
        <v>-1656750</v>
      </c>
    </row>
    <row r="20" spans="1:3">
      <c r="A20" s="4" t="s">
        <v>101</v>
      </c>
      <c r="B20" s="6" t="n">
        <v>-663946</v>
      </c>
      <c r="C20" s="6" t="n">
        <v>-3722323</v>
      </c>
    </row>
    <row r="21" spans="1:3">
      <c r="A21" s="4" t="s">
        <v>102</v>
      </c>
      <c r="B21" s="6" t="n">
        <v>180630</v>
      </c>
      <c r="C21" s="6" t="n">
        <v>34961</v>
      </c>
    </row>
    <row r="22" spans="1:3">
      <c r="A22" s="4" t="s">
        <v>103</v>
      </c>
      <c r="B22" s="5" t="n">
        <v>-844576</v>
      </c>
      <c r="C22" s="5" t="n">
        <v>-3757284</v>
      </c>
    </row>
    <row r="23" spans="1:3">
      <c r="A23" s="4" t="s">
        <v>104</v>
      </c>
      <c r="B23" s="5" t="n">
        <v>0</v>
      </c>
      <c r="C23" s="7" t="n">
        <v>-0.01</v>
      </c>
    </row>
    <row r="24" spans="1:3">
      <c r="A24" s="4" t="s">
        <v>105</v>
      </c>
      <c r="B24" s="6" t="n">
        <v>411071598</v>
      </c>
      <c r="C24" s="6" t="n">
        <v>406361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0</v>
      </c>
      <c r="B1" s="2" t="s">
        <v>1</v>
      </c>
    </row>
    <row r="2" spans="1:3">
      <c r="B2" s="2" t="s">
        <v>2</v>
      </c>
      <c r="C2" s="2" t="s">
        <v>37</v>
      </c>
    </row>
    <row r="3" spans="1:3">
      <c r="A3" s="3" t="s">
        <v>341</v>
      </c>
    </row>
    <row r="4" spans="1:3">
      <c r="A4" s="4" t="s">
        <v>342</v>
      </c>
      <c r="B4" s="5" t="n">
        <v>389293</v>
      </c>
      <c r="C4" s="5" t="n">
        <v>425159</v>
      </c>
    </row>
    <row r="5" spans="1:3">
      <c r="A5" s="4" t="s">
        <v>343</v>
      </c>
      <c r="B5" s="6" t="n">
        <v>87000</v>
      </c>
    </row>
    <row r="6" spans="1:3">
      <c r="A6" s="4" t="s">
        <v>344</v>
      </c>
      <c r="B6" s="5" t="n">
        <v>2066820</v>
      </c>
      <c r="C6" s="5" t="n">
        <v>13235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7</v>
      </c>
    </row>
    <row r="3" spans="1:3">
      <c r="A3" s="3" t="s">
        <v>346</v>
      </c>
    </row>
    <row r="4" spans="1:3">
      <c r="A4" s="4" t="s">
        <v>347</v>
      </c>
      <c r="B4" s="5" t="n">
        <v>4372987</v>
      </c>
      <c r="C4" s="5" t="n">
        <v>4304804</v>
      </c>
    </row>
    <row r="5" spans="1:3">
      <c r="A5" s="4" t="s">
        <v>348</v>
      </c>
      <c r="B5" s="6" t="n">
        <v>-2466805</v>
      </c>
      <c r="C5" s="6" t="n">
        <v>-2369269</v>
      </c>
    </row>
    <row r="6" spans="1:3">
      <c r="A6" s="4" t="s">
        <v>48</v>
      </c>
      <c r="B6" s="6" t="n">
        <v>1906182</v>
      </c>
      <c r="C6" s="6" t="n">
        <v>1935535</v>
      </c>
    </row>
    <row r="7" spans="1:3">
      <c r="A7" s="4" t="s">
        <v>349</v>
      </c>
    </row>
    <row r="8" spans="1:3">
      <c r="A8" s="3" t="s">
        <v>346</v>
      </c>
    </row>
    <row r="9" spans="1:3">
      <c r="A9" s="4" t="s">
        <v>347</v>
      </c>
      <c r="B9" s="5" t="n">
        <v>196242</v>
      </c>
      <c r="C9" s="5" t="n">
        <v>175387</v>
      </c>
    </row>
    <row r="10" spans="1:3">
      <c r="A10" s="4" t="s">
        <v>350</v>
      </c>
      <c r="B10" s="4" t="s">
        <v>351</v>
      </c>
      <c r="C10" s="4" t="s">
        <v>351</v>
      </c>
    </row>
    <row r="11" spans="1:3">
      <c r="A11" s="4" t="s">
        <v>352</v>
      </c>
    </row>
    <row r="12" spans="1:3">
      <c r="A12" s="3" t="s">
        <v>346</v>
      </c>
    </row>
    <row r="13" spans="1:3">
      <c r="A13" s="4" t="s">
        <v>347</v>
      </c>
      <c r="B13" s="5" t="n">
        <v>122874</v>
      </c>
      <c r="C13" s="5" t="n">
        <v>122874</v>
      </c>
    </row>
    <row r="14" spans="1:3">
      <c r="A14" s="4" t="s">
        <v>350</v>
      </c>
      <c r="B14" s="4" t="s">
        <v>353</v>
      </c>
      <c r="C14" s="4" t="s">
        <v>353</v>
      </c>
    </row>
    <row r="15" spans="1:3">
      <c r="A15" s="4" t="s">
        <v>354</v>
      </c>
    </row>
    <row r="16" spans="1:3">
      <c r="A16" s="3" t="s">
        <v>346</v>
      </c>
    </row>
    <row r="17" spans="1:3">
      <c r="A17" s="4" t="s">
        <v>347</v>
      </c>
      <c r="B17" s="5" t="n">
        <v>496154</v>
      </c>
      <c r="C17" s="5" t="n">
        <v>496154</v>
      </c>
    </row>
    <row r="18" spans="1:3">
      <c r="A18" s="4" t="s">
        <v>350</v>
      </c>
      <c r="B18" s="4" t="s">
        <v>355</v>
      </c>
      <c r="C18" s="4" t="s">
        <v>355</v>
      </c>
    </row>
    <row r="19" spans="1:3">
      <c r="A19" s="4" t="s">
        <v>356</v>
      </c>
    </row>
    <row r="20" spans="1:3">
      <c r="A20" s="3" t="s">
        <v>346</v>
      </c>
    </row>
    <row r="21" spans="1:3">
      <c r="A21" s="4" t="s">
        <v>347</v>
      </c>
      <c r="B21" s="5" t="n">
        <v>3557717</v>
      </c>
      <c r="C21" s="5" t="n">
        <v>3510389</v>
      </c>
    </row>
    <row r="22" spans="1:3">
      <c r="A22" s="4" t="s">
        <v>350</v>
      </c>
      <c r="B22" s="4" t="s">
        <v>353</v>
      </c>
      <c r="C22" s="4" t="s">
        <v>3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7</v>
      </c>
      <c r="B1" s="2" t="s">
        <v>1</v>
      </c>
    </row>
    <row r="2" spans="1:3">
      <c r="B2" s="2" t="s">
        <v>2</v>
      </c>
      <c r="C2" s="2" t="s">
        <v>37</v>
      </c>
    </row>
    <row r="3" spans="1:3">
      <c r="A3" s="3" t="s">
        <v>186</v>
      </c>
    </row>
    <row r="4" spans="1:3">
      <c r="A4" s="4" t="s">
        <v>358</v>
      </c>
      <c r="B4" s="5" t="n">
        <v>102444</v>
      </c>
      <c r="C4" s="5" t="n">
        <v>1084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7</v>
      </c>
    </row>
    <row r="3" spans="1:3">
      <c r="A3" s="3" t="s">
        <v>360</v>
      </c>
    </row>
    <row r="4" spans="1:3">
      <c r="A4" s="4" t="s">
        <v>361</v>
      </c>
      <c r="B4" s="5" t="n">
        <v>5366757</v>
      </c>
      <c r="C4" s="5" t="n">
        <v>4909019</v>
      </c>
    </row>
    <row r="5" spans="1:3">
      <c r="A5" s="4" t="s">
        <v>362</v>
      </c>
      <c r="B5" s="6" t="n">
        <v>5560</v>
      </c>
      <c r="C5" s="6" t="n">
        <v>457738</v>
      </c>
    </row>
    <row r="6" spans="1:3">
      <c r="A6" s="4" t="s">
        <v>363</v>
      </c>
      <c r="B6" s="6" t="n">
        <v>-9215</v>
      </c>
    </row>
    <row r="7" spans="1:3">
      <c r="A7" s="4" t="s">
        <v>364</v>
      </c>
      <c r="B7" s="6" t="n">
        <v>5363102</v>
      </c>
      <c r="C7" s="6" t="n">
        <v>5366757</v>
      </c>
    </row>
    <row r="8" spans="1:3">
      <c r="A8" s="4" t="s">
        <v>365</v>
      </c>
      <c r="B8" s="6" t="n">
        <v>-1015071</v>
      </c>
      <c r="C8" s="6" t="n">
        <v>-855116</v>
      </c>
    </row>
    <row r="9" spans="1:3">
      <c r="A9" s="4" t="s">
        <v>366</v>
      </c>
      <c r="B9" s="5" t="n">
        <v>4348031</v>
      </c>
      <c r="C9" s="5" t="n">
        <v>45116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7</v>
      </c>
    </row>
    <row r="2" spans="1:3">
      <c r="A2" s="3" t="s">
        <v>368</v>
      </c>
    </row>
    <row r="3" spans="1:3">
      <c r="A3" s="4" t="s">
        <v>369</v>
      </c>
      <c r="B3" s="5" t="n">
        <v>164970</v>
      </c>
    </row>
    <row r="4" spans="1:3">
      <c r="A4" s="4" t="s">
        <v>370</v>
      </c>
      <c r="B4" s="6" t="n">
        <v>164970</v>
      </c>
    </row>
    <row r="5" spans="1:3">
      <c r="A5" s="4" t="s">
        <v>371</v>
      </c>
      <c r="B5" s="6" t="n">
        <v>164970</v>
      </c>
    </row>
    <row r="6" spans="1:3">
      <c r="A6" s="4" t="s">
        <v>372</v>
      </c>
      <c r="B6" s="6" t="n">
        <v>164970</v>
      </c>
    </row>
    <row r="7" spans="1:3">
      <c r="A7" s="4" t="s">
        <v>373</v>
      </c>
      <c r="B7" s="6" t="n">
        <v>164970</v>
      </c>
    </row>
    <row r="8" spans="1:3">
      <c r="A8" s="4" t="s">
        <v>374</v>
      </c>
      <c r="B8" s="6" t="n">
        <v>3523181</v>
      </c>
    </row>
    <row r="9" spans="1:3">
      <c r="A9" s="4" t="s">
        <v>50</v>
      </c>
      <c r="B9" s="5" t="n">
        <v>4348031</v>
      </c>
      <c r="C9" s="5" t="n">
        <v>45116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80"/>
  </cols>
  <sheetData>
    <row r="1" spans="1:4">
      <c r="A1" s="1" t="s">
        <v>375</v>
      </c>
      <c r="B1" s="2" t="s">
        <v>1</v>
      </c>
    </row>
    <row r="2" spans="1:4">
      <c r="B2" s="2" t="s">
        <v>2</v>
      </c>
      <c r="C2" s="2" t="s">
        <v>37</v>
      </c>
      <c r="D2" s="2" t="s">
        <v>376</v>
      </c>
    </row>
    <row r="3" spans="1:4">
      <c r="A3" s="4" t="s">
        <v>377</v>
      </c>
      <c r="B3" s="5" t="n">
        <v>165275</v>
      </c>
      <c r="C3" s="5" t="n">
        <v>132392</v>
      </c>
    </row>
    <row r="4" spans="1:4">
      <c r="A4" s="4" t="s">
        <v>362</v>
      </c>
      <c r="B4" s="5" t="n">
        <v>5560</v>
      </c>
      <c r="C4" s="6" t="n">
        <v>457738</v>
      </c>
    </row>
    <row r="5" spans="1:4">
      <c r="A5" s="4" t="s">
        <v>378</v>
      </c>
      <c r="D5" s="4" t="s">
        <v>379</v>
      </c>
    </row>
    <row r="6" spans="1:4">
      <c r="A6" s="4" t="s">
        <v>380</v>
      </c>
    </row>
    <row r="7" spans="1:4">
      <c r="A7" s="4" t="s">
        <v>362</v>
      </c>
      <c r="C7" s="6" t="n">
        <v>433243</v>
      </c>
    </row>
    <row r="8" spans="1:4">
      <c r="A8" s="4" t="s">
        <v>381</v>
      </c>
    </row>
    <row r="9" spans="1:4">
      <c r="A9" s="4" t="s">
        <v>362</v>
      </c>
      <c r="C9" s="5" t="n">
        <v>108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8"/>
  </cols>
  <sheetData>
    <row r="1" spans="1:4">
      <c r="A1" s="1" t="s">
        <v>382</v>
      </c>
      <c r="B1" s="2" t="s">
        <v>1</v>
      </c>
    </row>
    <row r="2" spans="1:4">
      <c r="B2" s="2" t="s">
        <v>2</v>
      </c>
      <c r="C2" s="2" t="s">
        <v>37</v>
      </c>
      <c r="D2" s="2" t="s">
        <v>383</v>
      </c>
    </row>
    <row r="3" spans="1:4">
      <c r="A3" s="3" t="s">
        <v>384</v>
      </c>
    </row>
    <row r="4" spans="1:4">
      <c r="A4" s="4" t="s">
        <v>385</v>
      </c>
      <c r="B4" s="5" t="n">
        <v>655098</v>
      </c>
      <c r="C4" s="5" t="n">
        <v>515712</v>
      </c>
    </row>
    <row r="5" spans="1:4">
      <c r="A5" s="4" t="s">
        <v>386</v>
      </c>
      <c r="B5" s="6" t="n">
        <v>53644</v>
      </c>
    </row>
    <row r="6" spans="1:4">
      <c r="A6" s="4" t="s">
        <v>387</v>
      </c>
      <c r="B6" s="6" t="n">
        <v>-187956</v>
      </c>
      <c r="C6" s="6" t="n">
        <v>-67437</v>
      </c>
    </row>
    <row r="7" spans="1:4">
      <c r="A7" s="4" t="s">
        <v>388</v>
      </c>
      <c r="B7" s="6" t="n">
        <v>467142</v>
      </c>
      <c r="C7" s="6" t="n">
        <v>448275</v>
      </c>
    </row>
    <row r="8" spans="1:4">
      <c r="A8" s="4" t="s">
        <v>389</v>
      </c>
    </row>
    <row r="9" spans="1:4">
      <c r="A9" s="3" t="s">
        <v>384</v>
      </c>
    </row>
    <row r="10" spans="1:4">
      <c r="A10" s="4" t="s">
        <v>385</v>
      </c>
      <c r="B10" s="5" t="n">
        <v>28742</v>
      </c>
      <c r="C10" s="5" t="n">
        <v>36179</v>
      </c>
      <c r="D10" s="5" t="n">
        <v>47513</v>
      </c>
    </row>
    <row r="11" spans="1:4">
      <c r="A11" s="4" t="s">
        <v>390</v>
      </c>
      <c r="B11" s="4" t="s">
        <v>391</v>
      </c>
      <c r="C11" s="4" t="s">
        <v>391</v>
      </c>
    </row>
    <row r="12" spans="1:4">
      <c r="A12" s="4" t="s">
        <v>392</v>
      </c>
      <c r="B12" s="4" t="s">
        <v>393</v>
      </c>
      <c r="C12" s="4" t="s">
        <v>393</v>
      </c>
      <c r="D12" s="4" t="s">
        <v>394</v>
      </c>
    </row>
    <row r="13" spans="1:4">
      <c r="A13" s="4" t="s">
        <v>395</v>
      </c>
    </row>
    <row r="14" spans="1:4">
      <c r="A14" s="3" t="s">
        <v>384</v>
      </c>
    </row>
    <row r="15" spans="1:4">
      <c r="A15" s="4" t="s">
        <v>396</v>
      </c>
      <c r="B15" s="5" t="n">
        <v>120000</v>
      </c>
    </row>
    <row r="16" spans="1:4">
      <c r="A16" s="4" t="s">
        <v>397</v>
      </c>
      <c r="B16" s="4" t="s">
        <v>398</v>
      </c>
    </row>
    <row r="17" spans="1:4">
      <c r="A17" s="4" t="s">
        <v>399</v>
      </c>
      <c r="B17" s="4" t="s">
        <v>400</v>
      </c>
    </row>
    <row r="18" spans="1:4">
      <c r="A18" s="4" t="s">
        <v>401</v>
      </c>
    </row>
    <row r="19" spans="1:4">
      <c r="A19" s="3" t="s">
        <v>384</v>
      </c>
    </row>
    <row r="20" spans="1:4">
      <c r="A20" s="4" t="s">
        <v>396</v>
      </c>
      <c r="B20" s="5" t="n">
        <v>446356</v>
      </c>
      <c r="C20" s="5" t="n">
        <v>419533</v>
      </c>
    </row>
    <row r="21" spans="1:4">
      <c r="A21" s="4" t="s">
        <v>397</v>
      </c>
      <c r="B21" s="4" t="s">
        <v>398</v>
      </c>
      <c r="C21" s="4" t="s">
        <v>398</v>
      </c>
    </row>
    <row r="22" spans="1:4">
      <c r="A22" s="4" t="s">
        <v>399</v>
      </c>
      <c r="B22" s="4" t="s">
        <v>402</v>
      </c>
      <c r="C22" s="4" t="s">
        <v>402</v>
      </c>
    </row>
    <row r="23" spans="1:4">
      <c r="A23" s="4" t="s">
        <v>386</v>
      </c>
      <c r="B23" s="5" t="n">
        <v>53644</v>
      </c>
      <c r="C23" s="5" t="n">
        <v>80466</v>
      </c>
    </row>
    <row r="24" spans="1:4">
      <c r="A24" s="4" t="s">
        <v>403</v>
      </c>
    </row>
    <row r="25" spans="1:4">
      <c r="A25" s="3" t="s">
        <v>384</v>
      </c>
    </row>
    <row r="26" spans="1:4">
      <c r="A26" s="4" t="s">
        <v>396</v>
      </c>
      <c r="B26" s="5" t="n">
        <v>60000</v>
      </c>
      <c r="C26" s="5" t="n">
        <v>60000</v>
      </c>
    </row>
    <row r="27" spans="1:4">
      <c r="A27" s="4" t="s">
        <v>397</v>
      </c>
      <c r="B27" s="4" t="s">
        <v>404</v>
      </c>
      <c r="C27" s="4" t="s">
        <v>404</v>
      </c>
    </row>
    <row r="28" spans="1:4">
      <c r="A28" s="4" t="s">
        <v>399</v>
      </c>
      <c r="B28" s="4" t="s">
        <v>400</v>
      </c>
      <c r="C28" s="4" t="s">
        <v>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4" t="s">
        <v>369</v>
      </c>
      <c r="B3" s="5" t="n">
        <v>187956</v>
      </c>
    </row>
    <row r="4" spans="1:2">
      <c r="A4" s="4" t="s">
        <v>370</v>
      </c>
      <c r="B4" s="6" t="n">
        <v>507236</v>
      </c>
    </row>
    <row r="5" spans="1:2">
      <c r="A5" s="4" t="s">
        <v>371</v>
      </c>
      <c r="B5" s="6" t="n">
        <v>7236</v>
      </c>
    </row>
    <row r="6" spans="1:2">
      <c r="A6" s="4" t="s">
        <v>372</v>
      </c>
      <c r="B6" s="6" t="n">
        <v>6314</v>
      </c>
    </row>
    <row r="7" spans="1:2">
      <c r="A7" s="4" t="s">
        <v>374</v>
      </c>
      <c r="B7" s="4" t="s">
        <v>43</v>
      </c>
    </row>
    <row r="8" spans="1:2">
      <c r="A8" s="4" t="s">
        <v>408</v>
      </c>
      <c r="B8" s="6" t="n">
        <v>-53644</v>
      </c>
    </row>
    <row r="9" spans="1:2">
      <c r="A9" s="4" t="s">
        <v>409</v>
      </c>
      <c r="B9" s="5" t="n">
        <v>6550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38"/>
    <col customWidth="1" max="3" min="3" width="80"/>
    <col customWidth="1" max="4" min="4" width="28"/>
    <col customWidth="1" max="5" min="5" width="69"/>
    <col customWidth="1" max="6" min="6" width="16"/>
    <col customWidth="1" max="7" min="7" width="80"/>
  </cols>
  <sheetData>
    <row r="1" spans="1:7">
      <c r="A1" s="1" t="s">
        <v>410</v>
      </c>
      <c r="B1" s="2" t="s">
        <v>1</v>
      </c>
    </row>
    <row r="2" spans="1:7">
      <c r="B2" s="2" t="s">
        <v>2</v>
      </c>
      <c r="C2" s="2" t="s">
        <v>37</v>
      </c>
      <c r="D2" s="2" t="s">
        <v>383</v>
      </c>
      <c r="E2" s="2" t="s">
        <v>411</v>
      </c>
      <c r="F2" s="2" t="s">
        <v>412</v>
      </c>
      <c r="G2" s="2" t="s">
        <v>376</v>
      </c>
    </row>
    <row r="3" spans="1:7">
      <c r="A3" s="4" t="s">
        <v>385</v>
      </c>
      <c r="B3" s="5" t="n">
        <v>655098</v>
      </c>
      <c r="C3" s="5" t="n">
        <v>515712</v>
      </c>
    </row>
    <row r="4" spans="1:7">
      <c r="A4" s="4" t="s">
        <v>413</v>
      </c>
      <c r="B4" s="6" t="n">
        <v>25785</v>
      </c>
      <c r="C4" s="5" t="n">
        <v>173534</v>
      </c>
    </row>
    <row r="5" spans="1:7">
      <c r="A5" s="4" t="s">
        <v>294</v>
      </c>
    </row>
    <row r="6" spans="1:7">
      <c r="A6" s="4" t="s">
        <v>414</v>
      </c>
      <c r="C6" s="6" t="n">
        <v>3433</v>
      </c>
    </row>
    <row r="7" spans="1:7">
      <c r="A7" s="4" t="s">
        <v>415</v>
      </c>
    </row>
    <row r="8" spans="1:7">
      <c r="A8" s="4" t="s">
        <v>414</v>
      </c>
      <c r="C8" s="6" t="n">
        <v>3433</v>
      </c>
    </row>
    <row r="9" spans="1:7">
      <c r="A9" s="4" t="s">
        <v>416</v>
      </c>
      <c r="C9" s="5" t="n">
        <v>205000</v>
      </c>
    </row>
    <row r="10" spans="1:7">
      <c r="A10" s="4" t="s">
        <v>417</v>
      </c>
    </row>
    <row r="11" spans="1:7">
      <c r="A11" s="4" t="s">
        <v>418</v>
      </c>
      <c r="G11" s="5" t="n">
        <v>3069900</v>
      </c>
    </row>
    <row r="12" spans="1:7">
      <c r="A12" s="4" t="s">
        <v>419</v>
      </c>
      <c r="G12" s="4" t="s">
        <v>420</v>
      </c>
    </row>
    <row r="13" spans="1:7">
      <c r="A13" s="4" t="s">
        <v>421</v>
      </c>
      <c r="G13" s="4" t="s">
        <v>422</v>
      </c>
    </row>
    <row r="14" spans="1:7">
      <c r="A14" s="4" t="s">
        <v>423</v>
      </c>
      <c r="G14" s="8" t="n">
        <v>0.225</v>
      </c>
    </row>
    <row r="15" spans="1:7">
      <c r="A15" s="4" t="s">
        <v>424</v>
      </c>
      <c r="G15" s="4" t="s">
        <v>425</v>
      </c>
    </row>
    <row r="16" spans="1:7">
      <c r="A16" s="4" t="s">
        <v>426</v>
      </c>
      <c r="G16" s="7" t="n">
        <v>0.3</v>
      </c>
    </row>
    <row r="17" spans="1:7">
      <c r="A17" s="4" t="s">
        <v>427</v>
      </c>
      <c r="G17" s="4" t="s">
        <v>428</v>
      </c>
    </row>
    <row r="18" spans="1:7">
      <c r="A18" s="4" t="s">
        <v>429</v>
      </c>
      <c r="G18" s="5" t="n">
        <v>2703144</v>
      </c>
    </row>
    <row r="19" spans="1:7">
      <c r="A19" s="4" t="s">
        <v>430</v>
      </c>
      <c r="G19" s="6" t="n">
        <v>366756</v>
      </c>
    </row>
    <row r="20" spans="1:7">
      <c r="A20" s="4" t="s">
        <v>431</v>
      </c>
      <c r="G20" s="5" t="n">
        <v>25656</v>
      </c>
    </row>
    <row r="21" spans="1:7">
      <c r="A21" s="4" t="s">
        <v>432</v>
      </c>
      <c r="G21" s="6" t="n">
        <v>1091520</v>
      </c>
    </row>
    <row r="22" spans="1:7">
      <c r="A22" s="4" t="s">
        <v>433</v>
      </c>
      <c r="G22" s="5" t="n">
        <v>133285</v>
      </c>
    </row>
    <row r="23" spans="1:7">
      <c r="A23" s="4" t="s">
        <v>434</v>
      </c>
      <c r="C23" s="4" t="s">
        <v>435</v>
      </c>
    </row>
    <row r="24" spans="1:7">
      <c r="A24" s="4" t="s">
        <v>416</v>
      </c>
      <c r="C24" s="5" t="n">
        <v>780000</v>
      </c>
    </row>
    <row r="25" spans="1:7">
      <c r="A25" s="4" t="s">
        <v>436</v>
      </c>
      <c r="C25" s="6" t="n">
        <v>780</v>
      </c>
    </row>
    <row r="26" spans="1:7">
      <c r="A26" s="4" t="s">
        <v>437</v>
      </c>
      <c r="C26" s="5" t="n">
        <v>1835000</v>
      </c>
    </row>
    <row r="27" spans="1:7">
      <c r="A27" s="4" t="s">
        <v>389</v>
      </c>
    </row>
    <row r="28" spans="1:7">
      <c r="A28" s="4" t="s">
        <v>385</v>
      </c>
      <c r="B28" s="5" t="n">
        <v>28742</v>
      </c>
      <c r="C28" s="5" t="n">
        <v>36179</v>
      </c>
      <c r="D28" s="5" t="n">
        <v>47513</v>
      </c>
    </row>
    <row r="29" spans="1:7">
      <c r="A29" s="4" t="s">
        <v>392</v>
      </c>
      <c r="B29" s="4" t="s">
        <v>393</v>
      </c>
      <c r="C29" s="4" t="s">
        <v>393</v>
      </c>
      <c r="D29" s="4" t="s">
        <v>394</v>
      </c>
    </row>
    <row r="30" spans="1:7">
      <c r="A30" s="4" t="s">
        <v>419</v>
      </c>
      <c r="D30" s="4" t="s">
        <v>391</v>
      </c>
    </row>
    <row r="31" spans="1:7">
      <c r="A31" s="4" t="s">
        <v>421</v>
      </c>
      <c r="D31" s="4" t="s">
        <v>438</v>
      </c>
    </row>
    <row r="32" spans="1:7">
      <c r="A32" s="4" t="s">
        <v>439</v>
      </c>
    </row>
    <row r="33" spans="1:7">
      <c r="A33" s="4" t="s">
        <v>426</v>
      </c>
      <c r="E33" s="7" t="n">
        <v>0.06</v>
      </c>
      <c r="F33" s="7" t="n">
        <v>0.06</v>
      </c>
    </row>
    <row r="34" spans="1:7">
      <c r="A34" s="4" t="s">
        <v>431</v>
      </c>
      <c r="E34" s="5" t="n">
        <v>15464</v>
      </c>
    </row>
    <row r="35" spans="1:7">
      <c r="A35" s="4" t="s">
        <v>432</v>
      </c>
      <c r="E35" s="6" t="n">
        <v>15000000</v>
      </c>
      <c r="F35" s="6" t="n">
        <v>10000000</v>
      </c>
    </row>
    <row r="36" spans="1:7">
      <c r="A36" s="4" t="s">
        <v>433</v>
      </c>
      <c r="E36" s="5" t="n">
        <v>384428</v>
      </c>
    </row>
    <row r="37" spans="1:7">
      <c r="A37" s="4" t="s">
        <v>434</v>
      </c>
      <c r="C37" s="4" t="s">
        <v>440</v>
      </c>
      <c r="E37" s="4" t="s">
        <v>441</v>
      </c>
    </row>
    <row r="38" spans="1:7">
      <c r="A38" s="4" t="s">
        <v>396</v>
      </c>
      <c r="B38" s="5" t="n">
        <v>120000</v>
      </c>
      <c r="C38" s="5" t="n">
        <v>60000</v>
      </c>
      <c r="F38" s="5" t="n">
        <v>500000</v>
      </c>
    </row>
    <row r="39" spans="1:7">
      <c r="A39" s="4" t="s">
        <v>397</v>
      </c>
      <c r="B39" s="4" t="s">
        <v>398</v>
      </c>
      <c r="C39" s="4" t="s">
        <v>404</v>
      </c>
      <c r="F39" s="4" t="s">
        <v>398</v>
      </c>
    </row>
    <row r="40" spans="1:7">
      <c r="A40" s="4" t="s">
        <v>399</v>
      </c>
      <c r="B40" s="4" t="s">
        <v>400</v>
      </c>
      <c r="C40" s="4" t="s">
        <v>400</v>
      </c>
      <c r="E40" s="4" t="s">
        <v>442</v>
      </c>
      <c r="F40" s="4" t="s">
        <v>443</v>
      </c>
    </row>
    <row r="41" spans="1:7">
      <c r="A41" s="4" t="s">
        <v>413</v>
      </c>
      <c r="B41" s="5" t="n">
        <v>26823</v>
      </c>
      <c r="C41" s="5" t="n">
        <v>26822</v>
      </c>
    </row>
    <row r="42" spans="1:7">
      <c r="A42" s="4" t="s">
        <v>444</v>
      </c>
      <c r="B42" s="5" t="n">
        <v>5220</v>
      </c>
      <c r="C42" s="5" t="n">
        <v>4117</v>
      </c>
    </row>
  </sheetData>
  <mergeCells count="2">
    <mergeCell ref="A1:A2"/>
    <mergeCell ref="B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06</v>
      </c>
    </row>
    <row r="2" spans="1:2">
      <c r="A2" s="3" t="s">
        <v>446</v>
      </c>
    </row>
    <row r="3" spans="1:2">
      <c r="A3" s="4" t="s">
        <v>447</v>
      </c>
      <c r="B3" s="5" t="n">
        <v>147413</v>
      </c>
    </row>
    <row r="4" spans="1:2">
      <c r="A4" s="4" t="s">
        <v>448</v>
      </c>
      <c r="B4" s="6" t="n">
        <v>146488</v>
      </c>
    </row>
    <row r="5" spans="1:2">
      <c r="A5" s="4" t="s">
        <v>449</v>
      </c>
      <c r="B5" s="6" t="n">
        <v>45318</v>
      </c>
    </row>
    <row r="6" spans="1:2">
      <c r="A6" s="4" t="s">
        <v>374</v>
      </c>
      <c r="B6" s="4" t="s">
        <v>43</v>
      </c>
    </row>
    <row r="7" spans="1:2">
      <c r="A7" s="4" t="s">
        <v>450</v>
      </c>
      <c r="B7" s="5" t="n">
        <v>339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56"/>
    <col customWidth="1" max="6" min="6" width="47"/>
    <col customWidth="1" max="7" min="7" width="12"/>
  </cols>
  <sheetData>
    <row r="1" spans="1:7">
      <c r="A1" s="1" t="s">
        <v>106</v>
      </c>
      <c r="B1" s="2" t="s">
        <v>107</v>
      </c>
      <c r="C1" s="2" t="s">
        <v>108</v>
      </c>
      <c r="D1" s="2" t="s">
        <v>109</v>
      </c>
      <c r="E1" s="2" t="s">
        <v>110</v>
      </c>
      <c r="F1" s="2" t="s">
        <v>111</v>
      </c>
      <c r="G1" s="2" t="s">
        <v>112</v>
      </c>
    </row>
    <row r="2" spans="1:7">
      <c r="A2" s="4" t="s">
        <v>113</v>
      </c>
      <c r="B2" s="5" t="n">
        <v>4049998</v>
      </c>
      <c r="C2" s="5" t="n">
        <v>119595535</v>
      </c>
      <c r="D2" s="5" t="n">
        <v>-121939561</v>
      </c>
      <c r="E2" s="5" t="n">
        <v>1705972</v>
      </c>
      <c r="F2" s="5" t="n">
        <v>50169</v>
      </c>
      <c r="G2" s="5" t="n">
        <v>1756141</v>
      </c>
    </row>
    <row r="3" spans="1:7">
      <c r="A3" s="4" t="s">
        <v>114</v>
      </c>
      <c r="B3" s="6" t="n">
        <v>404999758</v>
      </c>
    </row>
    <row r="4" spans="1:7">
      <c r="A4" s="4" t="s">
        <v>115</v>
      </c>
      <c r="B4" s="5" t="n">
        <v>938</v>
      </c>
      <c r="C4" s="6" t="n">
        <v>5177</v>
      </c>
      <c r="E4" s="6" t="n">
        <v>6115</v>
      </c>
      <c r="G4" s="6" t="n">
        <v>6115</v>
      </c>
    </row>
    <row r="5" spans="1:7">
      <c r="A5" s="4" t="s">
        <v>116</v>
      </c>
      <c r="B5" s="6" t="n">
        <v>93865</v>
      </c>
    </row>
    <row r="6" spans="1:7">
      <c r="A6" s="4" t="s">
        <v>117</v>
      </c>
      <c r="F6" s="6" t="n">
        <v>1492115</v>
      </c>
      <c r="G6" s="6" t="n">
        <v>1492115</v>
      </c>
    </row>
    <row r="7" spans="1:7">
      <c r="A7" s="4" t="s">
        <v>118</v>
      </c>
      <c r="B7" s="5" t="n">
        <v>14873</v>
      </c>
      <c r="C7" s="6" t="n">
        <v>-5540</v>
      </c>
      <c r="E7" s="6" t="n">
        <v>9333</v>
      </c>
      <c r="G7" s="6" t="n">
        <v>9333</v>
      </c>
    </row>
    <row r="8" spans="1:7">
      <c r="A8" s="4" t="s">
        <v>119</v>
      </c>
      <c r="B8" s="6" t="n">
        <v>1487255</v>
      </c>
    </row>
    <row r="9" spans="1:7">
      <c r="A9" s="4" t="s">
        <v>120</v>
      </c>
      <c r="B9" s="5" t="n">
        <v>2098</v>
      </c>
      <c r="C9" s="6" t="n">
        <v>-2098</v>
      </c>
    </row>
    <row r="10" spans="1:7">
      <c r="A10" s="4" t="s">
        <v>121</v>
      </c>
      <c r="B10" s="6" t="n">
        <v>209825</v>
      </c>
    </row>
    <row r="11" spans="1:7">
      <c r="A11" s="4" t="s">
        <v>122</v>
      </c>
      <c r="C11" s="6" t="n">
        <v>641673</v>
      </c>
      <c r="E11" s="6" t="n">
        <v>641673</v>
      </c>
      <c r="G11" s="6" t="n">
        <v>641673</v>
      </c>
    </row>
    <row r="12" spans="1:7">
      <c r="A12" s="4" t="s">
        <v>123</v>
      </c>
      <c r="C12" s="6" t="n">
        <v>163873</v>
      </c>
      <c r="E12" s="6" t="n">
        <v>163873</v>
      </c>
      <c r="G12" s="6" t="n">
        <v>163873</v>
      </c>
    </row>
    <row r="13" spans="1:7">
      <c r="A13" s="4" t="s">
        <v>101</v>
      </c>
      <c r="D13" s="6" t="n">
        <v>-3757284</v>
      </c>
      <c r="E13" s="6" t="n">
        <v>-3757284</v>
      </c>
      <c r="F13" s="6" t="n">
        <v>34961</v>
      </c>
      <c r="G13" s="6" t="n">
        <v>-3722323</v>
      </c>
    </row>
    <row r="14" spans="1:7">
      <c r="A14" s="4" t="s">
        <v>124</v>
      </c>
      <c r="B14" s="5" t="n">
        <v>4067907</v>
      </c>
      <c r="C14" s="6" t="n">
        <v>120398620</v>
      </c>
      <c r="D14" s="6" t="n">
        <v>-125696845</v>
      </c>
      <c r="E14" s="6" t="n">
        <v>-1230318</v>
      </c>
      <c r="F14" s="6" t="n">
        <v>1577245</v>
      </c>
      <c r="G14" s="6" t="n">
        <v>346927</v>
      </c>
    </row>
    <row r="15" spans="1:7">
      <c r="A15" s="4" t="s">
        <v>125</v>
      </c>
      <c r="B15" s="6" t="n">
        <v>406790703</v>
      </c>
    </row>
    <row r="16" spans="1:7">
      <c r="A16" s="4" t="s">
        <v>115</v>
      </c>
      <c r="B16" s="5" t="n">
        <v>1142</v>
      </c>
      <c r="C16" s="6" t="n">
        <v>5555</v>
      </c>
      <c r="E16" s="6" t="n">
        <v>6697</v>
      </c>
      <c r="G16" s="6" t="n">
        <v>6697</v>
      </c>
    </row>
    <row r="17" spans="1:7">
      <c r="A17" s="4" t="s">
        <v>116</v>
      </c>
      <c r="B17" s="6" t="n">
        <v>114170</v>
      </c>
    </row>
    <row r="18" spans="1:7">
      <c r="A18" s="4" t="s">
        <v>118</v>
      </c>
      <c r="B18" s="5" t="n">
        <v>37650</v>
      </c>
      <c r="C18" s="6" t="n">
        <v>32350</v>
      </c>
      <c r="E18" s="6" t="n">
        <v>70000</v>
      </c>
      <c r="G18" s="6" t="n">
        <v>70000</v>
      </c>
    </row>
    <row r="19" spans="1:7">
      <c r="A19" s="4" t="s">
        <v>119</v>
      </c>
      <c r="B19" s="6" t="n">
        <v>3764957</v>
      </c>
    </row>
    <row r="20" spans="1:7">
      <c r="A20" s="4" t="s">
        <v>126</v>
      </c>
      <c r="B20" s="5" t="n">
        <v>22886</v>
      </c>
      <c r="C20" s="6" t="n">
        <v>183094</v>
      </c>
      <c r="E20" s="6" t="n">
        <v>205980</v>
      </c>
      <c r="G20" s="6" t="n">
        <v>205980</v>
      </c>
    </row>
    <row r="21" spans="1:7">
      <c r="A21" s="4" t="s">
        <v>127</v>
      </c>
      <c r="B21" s="6" t="n">
        <v>2288646</v>
      </c>
    </row>
    <row r="22" spans="1:7">
      <c r="A22" s="4" t="s">
        <v>120</v>
      </c>
      <c r="B22" s="5" t="n">
        <v>2098</v>
      </c>
      <c r="C22" s="6" t="n">
        <v>-2098</v>
      </c>
    </row>
    <row r="23" spans="1:7">
      <c r="A23" s="4" t="s">
        <v>121</v>
      </c>
      <c r="B23" s="6" t="n">
        <v>209825</v>
      </c>
    </row>
    <row r="24" spans="1:7">
      <c r="A24" s="4" t="s">
        <v>123</v>
      </c>
      <c r="C24" s="6" t="n">
        <v>188476</v>
      </c>
      <c r="E24" s="6" t="n">
        <v>188476</v>
      </c>
      <c r="G24" s="6" t="n">
        <v>188476</v>
      </c>
    </row>
    <row r="25" spans="1:7">
      <c r="A25" s="4" t="s">
        <v>101</v>
      </c>
      <c r="D25" s="6" t="n">
        <v>-844576</v>
      </c>
      <c r="E25" s="6" t="n">
        <v>-844576</v>
      </c>
      <c r="F25" s="6" t="n">
        <v>180630</v>
      </c>
      <c r="G25" s="6" t="n">
        <v>-663946</v>
      </c>
    </row>
    <row r="26" spans="1:7">
      <c r="A26" s="4" t="s">
        <v>128</v>
      </c>
      <c r="B26" s="5" t="n">
        <v>4131683</v>
      </c>
      <c r="C26" s="5" t="n">
        <v>120805997</v>
      </c>
      <c r="D26" s="5" t="n">
        <v>-126541421</v>
      </c>
      <c r="E26" s="5" t="n">
        <v>-1603741</v>
      </c>
      <c r="F26" s="5" t="n">
        <v>1757875</v>
      </c>
      <c r="G26" s="5" t="n">
        <v>154134</v>
      </c>
    </row>
    <row r="27" spans="1:7">
      <c r="A27" s="4" t="s">
        <v>129</v>
      </c>
      <c r="B27" s="6" t="n">
        <v>413168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1</v>
      </c>
      <c r="B1" s="2" t="s">
        <v>1</v>
      </c>
    </row>
    <row r="2" spans="1:3">
      <c r="B2" s="2" t="s">
        <v>2</v>
      </c>
      <c r="C2" s="2" t="s">
        <v>37</v>
      </c>
    </row>
    <row r="3" spans="1:3">
      <c r="A3" s="3" t="s">
        <v>195</v>
      </c>
    </row>
    <row r="4" spans="1:3">
      <c r="A4" s="4" t="s">
        <v>452</v>
      </c>
      <c r="B4" s="5" t="n">
        <v>147413</v>
      </c>
      <c r="C4" s="5" t="n">
        <v>147413</v>
      </c>
    </row>
    <row r="5" spans="1:3">
      <c r="A5" s="4" t="s">
        <v>453</v>
      </c>
      <c r="B5" s="4" t="s">
        <v>4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7</v>
      </c>
    </row>
    <row r="3" spans="1:3">
      <c r="A3" s="3" t="s">
        <v>456</v>
      </c>
    </row>
    <row r="4" spans="1:3">
      <c r="A4" s="4" t="s">
        <v>457</v>
      </c>
      <c r="B4" s="6" t="n">
        <v>45090000</v>
      </c>
      <c r="C4" s="6" t="n">
        <v>27419172</v>
      </c>
    </row>
    <row r="5" spans="1:3">
      <c r="A5" s="4" t="s">
        <v>458</v>
      </c>
      <c r="B5" s="4" t="s">
        <v>43</v>
      </c>
      <c r="C5" s="6" t="n">
        <v>20090000</v>
      </c>
    </row>
    <row r="6" spans="1:3">
      <c r="A6" s="4" t="s">
        <v>459</v>
      </c>
      <c r="B6" s="4" t="s">
        <v>43</v>
      </c>
      <c r="C6" s="4" t="s">
        <v>43</v>
      </c>
    </row>
    <row r="7" spans="1:3">
      <c r="A7" s="4" t="s">
        <v>460</v>
      </c>
      <c r="B7" s="6" t="n">
        <v>-25000000</v>
      </c>
      <c r="C7" s="6" t="n">
        <v>-2419172</v>
      </c>
    </row>
    <row r="8" spans="1:3">
      <c r="A8" s="4" t="s">
        <v>461</v>
      </c>
      <c r="B8" s="6" t="n">
        <v>20090000</v>
      </c>
      <c r="C8" s="6" t="n">
        <v>45090000</v>
      </c>
    </row>
    <row r="9" spans="1:3">
      <c r="A9" s="3" t="s">
        <v>462</v>
      </c>
    </row>
    <row r="10" spans="1:3">
      <c r="A10" s="4" t="s">
        <v>463</v>
      </c>
      <c r="B10" s="7" t="n">
        <v>0.09</v>
      </c>
      <c r="C10" s="7" t="n">
        <v>0.08</v>
      </c>
    </row>
    <row r="11" spans="1:3">
      <c r="A11" s="4" t="s">
        <v>464</v>
      </c>
      <c r="B11" s="4" t="s">
        <v>43</v>
      </c>
      <c r="C11" s="9" t="n">
        <v>0.12</v>
      </c>
    </row>
    <row r="12" spans="1:3">
      <c r="A12" s="4" t="s">
        <v>465</v>
      </c>
      <c r="B12" s="4" t="s">
        <v>43</v>
      </c>
      <c r="C12" s="4" t="s">
        <v>43</v>
      </c>
    </row>
    <row r="13" spans="1:3">
      <c r="A13" s="4" t="s">
        <v>466</v>
      </c>
      <c r="B13" s="9" t="n">
        <v>0.09</v>
      </c>
      <c r="C13" s="9" t="n">
        <v>0.3</v>
      </c>
    </row>
    <row r="14" spans="1:3">
      <c r="A14" s="4" t="s">
        <v>467</v>
      </c>
      <c r="B14" s="7" t="n">
        <v>0.12</v>
      </c>
      <c r="C14" s="7" t="n">
        <v>0.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8</v>
      </c>
      <c r="B1" s="2" t="s">
        <v>1</v>
      </c>
    </row>
    <row r="2" spans="1:3">
      <c r="B2" s="2" t="s">
        <v>2</v>
      </c>
      <c r="C2" s="2" t="s">
        <v>37</v>
      </c>
    </row>
    <row r="3" spans="1:3">
      <c r="A3" s="3" t="s">
        <v>469</v>
      </c>
    </row>
    <row r="4" spans="1:3">
      <c r="A4" s="4" t="s">
        <v>470</v>
      </c>
      <c r="B4" s="6" t="n">
        <v>32250000</v>
      </c>
      <c r="C4" s="6" t="n">
        <v>23316667</v>
      </c>
    </row>
    <row r="5" spans="1:3">
      <c r="A5" s="4" t="s">
        <v>471</v>
      </c>
      <c r="B5" s="6" t="n">
        <v>1500000</v>
      </c>
      <c r="C5" s="6" t="n">
        <v>11500000</v>
      </c>
    </row>
    <row r="6" spans="1:3">
      <c r="A6" s="4" t="s">
        <v>472</v>
      </c>
      <c r="B6" s="6" t="n">
        <v>-5500000</v>
      </c>
      <c r="C6" s="6" t="n">
        <v>-2566667</v>
      </c>
    </row>
    <row r="7" spans="1:3">
      <c r="A7" s="4" t="s">
        <v>473</v>
      </c>
      <c r="B7" s="6" t="n">
        <v>-445000</v>
      </c>
      <c r="C7" s="4" t="s">
        <v>43</v>
      </c>
    </row>
    <row r="8" spans="1:3">
      <c r="A8" s="4" t="s">
        <v>474</v>
      </c>
      <c r="B8" s="6" t="n">
        <v>27805000</v>
      </c>
      <c r="C8" s="6" t="n">
        <v>32250000</v>
      </c>
    </row>
    <row r="9" spans="1:3">
      <c r="A9" s="4" t="s">
        <v>475</v>
      </c>
      <c r="B9" s="6" t="n">
        <v>19541000</v>
      </c>
    </row>
    <row r="10" spans="1:3">
      <c r="A10" s="3" t="s">
        <v>476</v>
      </c>
    </row>
    <row r="11" spans="1:3">
      <c r="A11" s="4" t="s">
        <v>477</v>
      </c>
      <c r="B11" s="7" t="n">
        <v>0.06</v>
      </c>
      <c r="C11" s="7" t="n">
        <v>0.06</v>
      </c>
    </row>
    <row r="12" spans="1:3">
      <c r="A12" s="4" t="s">
        <v>464</v>
      </c>
      <c r="B12" s="9" t="n">
        <v>0.08</v>
      </c>
      <c r="C12" s="9" t="n">
        <v>0.06</v>
      </c>
    </row>
    <row r="13" spans="1:3">
      <c r="A13" s="4" t="s">
        <v>465</v>
      </c>
      <c r="B13" s="9" t="n">
        <v>0.04</v>
      </c>
      <c r="C13" s="9" t="n">
        <v>0.04</v>
      </c>
    </row>
    <row r="14" spans="1:3">
      <c r="A14" s="4" t="s">
        <v>478</v>
      </c>
      <c r="B14" s="9" t="n">
        <v>0.77</v>
      </c>
      <c r="C14" s="4" t="s">
        <v>43</v>
      </c>
    </row>
    <row r="15" spans="1:3">
      <c r="A15" s="4" t="s">
        <v>479</v>
      </c>
      <c r="B15" s="9" t="n">
        <v>0.06</v>
      </c>
      <c r="C15" s="7" t="n">
        <v>0.06</v>
      </c>
    </row>
    <row r="16" spans="1:3">
      <c r="A16" s="4" t="s">
        <v>480</v>
      </c>
      <c r="B16" s="7" t="n">
        <v>0.05</v>
      </c>
    </row>
    <row r="17" spans="1:3">
      <c r="A17" s="3" t="s">
        <v>481</v>
      </c>
    </row>
    <row r="18" spans="1:3">
      <c r="A18" s="4" t="s">
        <v>482</v>
      </c>
      <c r="B18" s="4" t="s">
        <v>483</v>
      </c>
    </row>
    <row r="19" spans="1:3">
      <c r="A19" s="4" t="s">
        <v>484</v>
      </c>
      <c r="B19" s="4" t="s">
        <v>485</v>
      </c>
    </row>
    <row r="20" spans="1:3">
      <c r="A20" s="4" t="s">
        <v>486</v>
      </c>
      <c r="B20" s="5" t="n">
        <v>1069500</v>
      </c>
    </row>
    <row r="21" spans="1:3">
      <c r="A21" s="4" t="s">
        <v>487</v>
      </c>
      <c r="B21" s="6" t="n">
        <v>187500</v>
      </c>
      <c r="C21" s="5" t="n">
        <v>108500</v>
      </c>
    </row>
    <row r="22" spans="1:3">
      <c r="A22" s="4" t="s">
        <v>488</v>
      </c>
      <c r="B22" s="6" t="n">
        <v>332500</v>
      </c>
      <c r="C22" s="5" t="n">
        <v>1069500</v>
      </c>
    </row>
    <row r="23" spans="1:3">
      <c r="A23" s="4" t="s">
        <v>489</v>
      </c>
      <c r="B23" s="5" t="n">
        <v>332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90</v>
      </c>
      <c r="B1" s="2" t="s">
        <v>1</v>
      </c>
    </row>
    <row r="2" spans="1:5">
      <c r="B2" s="2" t="s">
        <v>2</v>
      </c>
      <c r="C2" s="2" t="s">
        <v>37</v>
      </c>
      <c r="D2" s="2" t="s">
        <v>411</v>
      </c>
      <c r="E2" s="2" t="s">
        <v>412</v>
      </c>
    </row>
    <row r="3" spans="1:5">
      <c r="A3" s="4" t="s">
        <v>460</v>
      </c>
      <c r="B3" s="6" t="n">
        <v>-25000000</v>
      </c>
      <c r="C3" s="6" t="n">
        <v>-2419172</v>
      </c>
    </row>
    <row r="4" spans="1:5">
      <c r="A4" s="4" t="s">
        <v>439</v>
      </c>
    </row>
    <row r="5" spans="1:5">
      <c r="A5" s="4" t="s">
        <v>491</v>
      </c>
      <c r="D5" s="7" t="n">
        <v>0.06</v>
      </c>
      <c r="E5" s="7" t="n">
        <v>0.06</v>
      </c>
    </row>
    <row r="6" spans="1:5">
      <c r="A6" s="4" t="s">
        <v>396</v>
      </c>
      <c r="B6" s="5" t="n">
        <v>120000</v>
      </c>
      <c r="C6" s="5" t="n">
        <v>60000</v>
      </c>
      <c r="E6" s="5" t="n">
        <v>500000</v>
      </c>
    </row>
    <row r="7" spans="1:5">
      <c r="A7" s="4" t="s">
        <v>397</v>
      </c>
      <c r="B7" s="4" t="s">
        <v>398</v>
      </c>
      <c r="C7" s="4" t="s">
        <v>404</v>
      </c>
      <c r="E7" s="4" t="s">
        <v>398</v>
      </c>
    </row>
    <row r="8" spans="1:5">
      <c r="A8" s="4" t="s">
        <v>432</v>
      </c>
      <c r="D8" s="6" t="n">
        <v>15000000</v>
      </c>
      <c r="E8" s="6" t="n">
        <v>10000000</v>
      </c>
    </row>
    <row r="9" spans="1:5">
      <c r="A9" s="4" t="s">
        <v>399</v>
      </c>
      <c r="B9" s="4" t="s">
        <v>400</v>
      </c>
      <c r="C9" s="4" t="s">
        <v>400</v>
      </c>
      <c r="D9" s="4" t="s">
        <v>442</v>
      </c>
      <c r="E9" s="4" t="s">
        <v>443</v>
      </c>
    </row>
    <row r="10" spans="1:5">
      <c r="A10" s="4" t="s">
        <v>460</v>
      </c>
      <c r="B10" s="6" t="n">
        <v>-250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14"/>
  </cols>
  <sheetData>
    <row r="1" spans="1:4">
      <c r="A1" s="1" t="s">
        <v>492</v>
      </c>
      <c r="B1" s="2" t="s">
        <v>1</v>
      </c>
    </row>
    <row r="2" spans="1:4">
      <c r="B2" s="2" t="s">
        <v>2</v>
      </c>
      <c r="C2" s="2" t="s">
        <v>37</v>
      </c>
      <c r="D2" s="2" t="s">
        <v>376</v>
      </c>
    </row>
    <row r="3" spans="1:4">
      <c r="A3" s="4" t="s">
        <v>65</v>
      </c>
      <c r="B3" s="5" t="n">
        <v>4656752</v>
      </c>
      <c r="C3" s="5" t="n">
        <v>4528417</v>
      </c>
    </row>
    <row r="4" spans="1:4">
      <c r="A4" s="4" t="s">
        <v>493</v>
      </c>
      <c r="B4" s="4" t="s">
        <v>43</v>
      </c>
      <c r="C4" s="5" t="n">
        <v>2860000</v>
      </c>
    </row>
    <row r="5" spans="1:4">
      <c r="A5" s="4" t="s">
        <v>126</v>
      </c>
      <c r="B5" s="5" t="n">
        <v>205980</v>
      </c>
    </row>
    <row r="6" spans="1:4">
      <c r="A6" s="4" t="s">
        <v>417</v>
      </c>
    </row>
    <row r="7" spans="1:4">
      <c r="A7" s="4" t="s">
        <v>491</v>
      </c>
      <c r="D7" s="7" t="n">
        <v>0.3</v>
      </c>
    </row>
    <row r="8" spans="1:4">
      <c r="A8" s="4" t="s">
        <v>494</v>
      </c>
      <c r="C8" s="4" t="s">
        <v>435</v>
      </c>
    </row>
    <row r="9" spans="1:4">
      <c r="A9" s="4" t="s">
        <v>437</v>
      </c>
      <c r="C9" s="5" t="n">
        <v>1835000</v>
      </c>
    </row>
    <row r="10" spans="1:4">
      <c r="A10" s="4" t="s">
        <v>416</v>
      </c>
      <c r="C10" s="5" t="n">
        <v>780000</v>
      </c>
    </row>
    <row r="11" spans="1:4">
      <c r="A11" s="4" t="s">
        <v>436</v>
      </c>
      <c r="C11" s="6" t="n">
        <v>780</v>
      </c>
    </row>
    <row r="12" spans="1:4">
      <c r="A12" s="4" t="s">
        <v>495</v>
      </c>
    </row>
    <row r="13" spans="1:4">
      <c r="A13" s="4" t="s">
        <v>458</v>
      </c>
      <c r="C13" s="6" t="n">
        <v>17165000</v>
      </c>
    </row>
    <row r="14" spans="1:4">
      <c r="A14" s="4" t="s">
        <v>493</v>
      </c>
      <c r="C14" s="5" t="n">
        <v>537621</v>
      </c>
    </row>
    <row r="15" spans="1:4">
      <c r="A15" s="4" t="s">
        <v>491</v>
      </c>
      <c r="C15" s="7" t="n">
        <v>0.12</v>
      </c>
    </row>
    <row r="16" spans="1:4">
      <c r="A16" s="4" t="s">
        <v>496</v>
      </c>
      <c r="C16" s="4" t="s">
        <v>497</v>
      </c>
    </row>
    <row r="17" spans="1:4">
      <c r="A17" s="4" t="s">
        <v>498</v>
      </c>
      <c r="C17" s="4" t="s">
        <v>499</v>
      </c>
    </row>
    <row r="18" spans="1:4">
      <c r="A18" s="4" t="s">
        <v>500</v>
      </c>
      <c r="C18" s="4" t="s">
        <v>501</v>
      </c>
    </row>
    <row r="19" spans="1:4">
      <c r="A19" s="4" t="s">
        <v>502</v>
      </c>
      <c r="C19" s="4" t="s">
        <v>355</v>
      </c>
    </row>
    <row r="20" spans="1:4">
      <c r="A20" s="4" t="s">
        <v>503</v>
      </c>
    </row>
    <row r="21" spans="1:4">
      <c r="A21" s="4" t="s">
        <v>458</v>
      </c>
      <c r="C21" s="6" t="n">
        <v>2925000</v>
      </c>
    </row>
    <row r="22" spans="1:4">
      <c r="A22" s="4" t="s">
        <v>493</v>
      </c>
      <c r="C22" s="5" t="n">
        <v>104053</v>
      </c>
    </row>
    <row r="23" spans="1:4">
      <c r="A23" s="4" t="s">
        <v>491</v>
      </c>
      <c r="C23" s="7" t="n">
        <v>0.1</v>
      </c>
    </row>
    <row r="24" spans="1:4">
      <c r="A24" s="4" t="s">
        <v>496</v>
      </c>
      <c r="C24" s="4" t="s">
        <v>504</v>
      </c>
    </row>
    <row r="25" spans="1:4">
      <c r="A25" s="4" t="s">
        <v>498</v>
      </c>
      <c r="C25" s="4" t="s">
        <v>499</v>
      </c>
    </row>
    <row r="26" spans="1:4">
      <c r="A26" s="4" t="s">
        <v>500</v>
      </c>
      <c r="C26" s="4" t="s">
        <v>501</v>
      </c>
    </row>
    <row r="27" spans="1:4">
      <c r="A27" s="4" t="s">
        <v>502</v>
      </c>
      <c r="C27" s="4" t="s">
        <v>355</v>
      </c>
    </row>
    <row r="28" spans="1:4">
      <c r="A28" s="4" t="s">
        <v>505</v>
      </c>
    </row>
    <row r="29" spans="1:4">
      <c r="A29" s="4" t="s">
        <v>506</v>
      </c>
      <c r="B29" s="6" t="n">
        <v>5000000</v>
      </c>
    </row>
    <row r="30" spans="1:4">
      <c r="A30" s="4" t="s">
        <v>507</v>
      </c>
      <c r="B30" s="7" t="n">
        <v>0.01</v>
      </c>
    </row>
    <row r="31" spans="1:4">
      <c r="A31" s="4" t="s">
        <v>293</v>
      </c>
    </row>
    <row r="32" spans="1:4">
      <c r="A32" s="4" t="s">
        <v>508</v>
      </c>
      <c r="B32" s="6" t="n">
        <v>850</v>
      </c>
      <c r="C32" s="6" t="n">
        <v>850</v>
      </c>
    </row>
    <row r="33" spans="1:4">
      <c r="A33" s="4" t="s">
        <v>509</v>
      </c>
      <c r="B33" s="4" t="s">
        <v>510</v>
      </c>
      <c r="C33" s="4" t="s">
        <v>510</v>
      </c>
    </row>
    <row r="34" spans="1:4">
      <c r="A34" s="4" t="s">
        <v>511</v>
      </c>
      <c r="B34" s="5" t="n">
        <v>1000</v>
      </c>
      <c r="C34" s="5" t="n">
        <v>1000</v>
      </c>
    </row>
    <row r="35" spans="1:4">
      <c r="A35" s="4" t="s">
        <v>65</v>
      </c>
      <c r="B35" s="5" t="n">
        <v>850000</v>
      </c>
      <c r="C35" s="5" t="n">
        <v>850000</v>
      </c>
    </row>
    <row r="36" spans="1:4">
      <c r="A36" s="4" t="s">
        <v>512</v>
      </c>
      <c r="B36" s="4" t="s">
        <v>513</v>
      </c>
      <c r="C36" s="4" t="s">
        <v>513</v>
      </c>
    </row>
    <row r="37" spans="1:4">
      <c r="A37" s="4" t="s">
        <v>294</v>
      </c>
    </row>
    <row r="38" spans="1:4">
      <c r="A38" s="4" t="s">
        <v>512</v>
      </c>
      <c r="C38" s="4" t="s">
        <v>514</v>
      </c>
    </row>
    <row r="39" spans="1:4">
      <c r="A39" s="4" t="s">
        <v>414</v>
      </c>
      <c r="C39" s="6" t="n">
        <v>3433</v>
      </c>
    </row>
    <row r="40" spans="1:4">
      <c r="A40" s="4" t="s">
        <v>493</v>
      </c>
      <c r="C40" s="5" t="n">
        <v>3571326</v>
      </c>
    </row>
    <row r="41" spans="1:4">
      <c r="A41" s="4" t="s">
        <v>515</v>
      </c>
      <c r="C41" s="4" t="s">
        <v>398</v>
      </c>
    </row>
    <row r="42" spans="1:4">
      <c r="A42" s="4" t="s">
        <v>516</v>
      </c>
      <c r="B42" s="5" t="n">
        <v>241730</v>
      </c>
    </row>
    <row r="43" spans="1:4">
      <c r="A43" s="4" t="s">
        <v>127</v>
      </c>
      <c r="B43" s="6" t="n">
        <v>2288646</v>
      </c>
    </row>
    <row r="44" spans="1:4">
      <c r="A44" s="4" t="s">
        <v>126</v>
      </c>
      <c r="B44" s="5" t="n">
        <v>205980</v>
      </c>
    </row>
    <row r="45" spans="1:4">
      <c r="A45" s="4" t="s">
        <v>517</v>
      </c>
      <c r="B45" s="5" t="n">
        <v>357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518</v>
      </c>
      <c r="B1" s="2" t="s">
        <v>1</v>
      </c>
    </row>
    <row r="2" spans="1:4">
      <c r="B2" s="2" t="s">
        <v>2</v>
      </c>
      <c r="C2" s="2" t="s">
        <v>37</v>
      </c>
      <c r="D2" s="2" t="s">
        <v>519</v>
      </c>
    </row>
    <row r="3" spans="1:4">
      <c r="A3" s="3" t="s">
        <v>520</v>
      </c>
    </row>
    <row r="4" spans="1:4">
      <c r="A4" s="4" t="s">
        <v>521</v>
      </c>
      <c r="B4" s="5" t="n">
        <v>6697</v>
      </c>
      <c r="C4" s="5" t="n">
        <v>6115</v>
      </c>
    </row>
    <row r="5" spans="1:4">
      <c r="A5" s="4" t="s">
        <v>522</v>
      </c>
    </row>
    <row r="6" spans="1:4">
      <c r="A6" s="3" t="s">
        <v>520</v>
      </c>
    </row>
    <row r="7" spans="1:4">
      <c r="A7" s="4" t="s">
        <v>523</v>
      </c>
      <c r="D7" s="6" t="n">
        <v>2000000</v>
      </c>
    </row>
    <row r="8" spans="1:4">
      <c r="A8" s="4" t="s">
        <v>524</v>
      </c>
      <c r="B8" s="6" t="n">
        <v>579731</v>
      </c>
    </row>
    <row r="9" spans="1:4">
      <c r="A9" s="4" t="s">
        <v>525</v>
      </c>
      <c r="D9" s="4" t="s">
        <v>526</v>
      </c>
    </row>
    <row r="10" spans="1:4">
      <c r="A10" s="4" t="s">
        <v>527</v>
      </c>
      <c r="B10" s="6" t="n">
        <v>114170</v>
      </c>
      <c r="C10" s="6" t="n">
        <v>93865</v>
      </c>
    </row>
    <row r="11" spans="1:4">
      <c r="A11" s="4" t="s">
        <v>521</v>
      </c>
      <c r="B11" s="5" t="n">
        <v>6697</v>
      </c>
      <c r="C11" s="5" t="n">
        <v>61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s>
  <sheetData>
    <row r="1" spans="1:4">
      <c r="A1" s="1" t="s">
        <v>528</v>
      </c>
      <c r="B1" s="2" t="s">
        <v>1</v>
      </c>
    </row>
    <row r="2" spans="1:4">
      <c r="B2" s="2" t="s">
        <v>2</v>
      </c>
      <c r="C2" s="2" t="s">
        <v>37</v>
      </c>
      <c r="D2" s="2" t="s">
        <v>529</v>
      </c>
    </row>
    <row r="3" spans="1:4">
      <c r="A3" s="4" t="s">
        <v>530</v>
      </c>
      <c r="B3" s="5" t="n">
        <v>187500</v>
      </c>
      <c r="C3" s="5" t="n">
        <v>108500</v>
      </c>
    </row>
    <row r="4" spans="1:4">
      <c r="A4" s="4" t="s">
        <v>531</v>
      </c>
      <c r="B4" s="6" t="n">
        <v>5500000</v>
      </c>
      <c r="C4" s="6" t="n">
        <v>2566667</v>
      </c>
    </row>
    <row r="5" spans="1:4">
      <c r="A5" s="4" t="s">
        <v>532</v>
      </c>
      <c r="B5" s="6" t="n">
        <v>1500000</v>
      </c>
      <c r="C5" s="6" t="n">
        <v>11500000</v>
      </c>
    </row>
    <row r="6" spans="1:4">
      <c r="A6" s="4" t="s">
        <v>533</v>
      </c>
      <c r="B6" s="7" t="n">
        <v>0.08</v>
      </c>
      <c r="C6" s="7" t="n">
        <v>0.06</v>
      </c>
    </row>
    <row r="7" spans="1:4">
      <c r="A7" s="4" t="s">
        <v>295</v>
      </c>
    </row>
    <row r="8" spans="1:4">
      <c r="A8" s="4" t="s">
        <v>534</v>
      </c>
      <c r="B8" s="7" t="n">
        <v>0.06</v>
      </c>
    </row>
    <row r="9" spans="1:4">
      <c r="A9" s="4" t="s">
        <v>535</v>
      </c>
      <c r="B9" s="5" t="n">
        <v>332500</v>
      </c>
    </row>
    <row r="10" spans="1:4">
      <c r="A10" s="4" t="s">
        <v>536</v>
      </c>
      <c r="B10" s="6" t="n">
        <v>171690</v>
      </c>
      <c r="C10" s="5" t="n">
        <v>147087</v>
      </c>
    </row>
    <row r="11" spans="1:4">
      <c r="A11" s="4" t="s">
        <v>537</v>
      </c>
      <c r="B11" s="5" t="n">
        <v>133524</v>
      </c>
    </row>
    <row r="12" spans="1:4">
      <c r="A12" s="4" t="s">
        <v>538</v>
      </c>
      <c r="B12" s="4" t="s">
        <v>539</v>
      </c>
    </row>
    <row r="13" spans="1:4">
      <c r="A13" s="4" t="s">
        <v>540</v>
      </c>
      <c r="C13" s="6" t="n">
        <v>1220588</v>
      </c>
    </row>
    <row r="14" spans="1:4">
      <c r="A14" s="4" t="s">
        <v>541</v>
      </c>
      <c r="C14" s="6" t="n">
        <v>1079412</v>
      </c>
    </row>
    <row r="15" spans="1:4">
      <c r="A15" s="4" t="s">
        <v>531</v>
      </c>
      <c r="C15" s="6" t="n">
        <v>2300000</v>
      </c>
    </row>
    <row r="16" spans="1:4">
      <c r="A16" s="4" t="s">
        <v>533</v>
      </c>
      <c r="C16" s="7" t="n">
        <v>0.08</v>
      </c>
    </row>
    <row r="17" spans="1:4">
      <c r="A17" s="4" t="s">
        <v>542</v>
      </c>
    </row>
    <row r="18" spans="1:4">
      <c r="A18" s="4" t="s">
        <v>540</v>
      </c>
      <c r="B18" s="6" t="n">
        <v>1764957</v>
      </c>
    </row>
    <row r="19" spans="1:4">
      <c r="A19" s="4" t="s">
        <v>541</v>
      </c>
      <c r="B19" s="6" t="n">
        <v>1735043</v>
      </c>
    </row>
    <row r="20" spans="1:4">
      <c r="A20" s="4" t="s">
        <v>531</v>
      </c>
      <c r="B20" s="6" t="n">
        <v>3500000</v>
      </c>
    </row>
    <row r="21" spans="1:4">
      <c r="A21" s="4" t="s">
        <v>532</v>
      </c>
      <c r="B21" s="6" t="n">
        <v>1000000</v>
      </c>
    </row>
    <row r="22" spans="1:4">
      <c r="A22" s="4" t="s">
        <v>533</v>
      </c>
      <c r="B22" s="7" t="n">
        <v>0.08</v>
      </c>
    </row>
    <row r="23" spans="1:4">
      <c r="A23" s="4" t="s">
        <v>543</v>
      </c>
      <c r="B23" s="4" t="s">
        <v>544</v>
      </c>
    </row>
    <row r="24" spans="1:4">
      <c r="A24" s="4" t="s">
        <v>545</v>
      </c>
      <c r="B24" s="5" t="n">
        <v>59130</v>
      </c>
    </row>
    <row r="25" spans="1:4">
      <c r="A25" s="4" t="s">
        <v>546</v>
      </c>
      <c r="B25" s="4" t="s">
        <v>547</v>
      </c>
    </row>
    <row r="26" spans="1:4">
      <c r="A26" s="4" t="s">
        <v>548</v>
      </c>
      <c r="B26" s="4" t="s">
        <v>549</v>
      </c>
    </row>
    <row r="27" spans="1:4">
      <c r="A27" s="4" t="s">
        <v>498</v>
      </c>
      <c r="B27" s="4" t="s">
        <v>499</v>
      </c>
    </row>
    <row r="28" spans="1:4">
      <c r="A28" s="4" t="s">
        <v>550</v>
      </c>
      <c r="B28" s="4" t="s">
        <v>551</v>
      </c>
    </row>
    <row r="29" spans="1:4">
      <c r="A29" s="4" t="s">
        <v>552</v>
      </c>
      <c r="B29" s="4" t="s">
        <v>553</v>
      </c>
    </row>
    <row r="30" spans="1:4">
      <c r="A30" s="4" t="s">
        <v>502</v>
      </c>
      <c r="B30" s="4" t="s">
        <v>554</v>
      </c>
    </row>
    <row r="31" spans="1:4">
      <c r="A31" s="4" t="s">
        <v>555</v>
      </c>
    </row>
    <row r="32" spans="1:4">
      <c r="A32" s="4" t="s">
        <v>532</v>
      </c>
      <c r="B32" s="6" t="n">
        <v>500000</v>
      </c>
    </row>
    <row r="33" spans="1:4">
      <c r="A33" s="4" t="s">
        <v>533</v>
      </c>
      <c r="B33" s="7" t="n">
        <v>0.09</v>
      </c>
    </row>
    <row r="34" spans="1:4">
      <c r="A34" s="4" t="s">
        <v>543</v>
      </c>
      <c r="B34" s="4" t="s">
        <v>556</v>
      </c>
    </row>
    <row r="35" spans="1:4">
      <c r="A35" s="4" t="s">
        <v>545</v>
      </c>
      <c r="B35" s="5" t="n">
        <v>20635</v>
      </c>
    </row>
    <row r="36" spans="1:4">
      <c r="A36" s="4" t="s">
        <v>546</v>
      </c>
      <c r="B36" s="4" t="s">
        <v>557</v>
      </c>
    </row>
    <row r="37" spans="1:4">
      <c r="A37" s="4" t="s">
        <v>548</v>
      </c>
      <c r="B37" s="4" t="s">
        <v>558</v>
      </c>
    </row>
    <row r="38" spans="1:4">
      <c r="A38" s="4" t="s">
        <v>498</v>
      </c>
      <c r="B38" s="4" t="s">
        <v>499</v>
      </c>
    </row>
    <row r="39" spans="1:4">
      <c r="A39" s="4" t="s">
        <v>550</v>
      </c>
      <c r="B39" s="4" t="s">
        <v>559</v>
      </c>
    </row>
    <row r="40" spans="1:4">
      <c r="A40" s="4" t="s">
        <v>552</v>
      </c>
      <c r="B40" s="4" t="s">
        <v>560</v>
      </c>
    </row>
    <row r="41" spans="1:4">
      <c r="A41" s="4" t="s">
        <v>502</v>
      </c>
      <c r="B41" s="4" t="s">
        <v>554</v>
      </c>
    </row>
    <row r="42" spans="1:4">
      <c r="A42" s="4" t="s">
        <v>561</v>
      </c>
    </row>
    <row r="43" spans="1:4">
      <c r="A43" s="4" t="s">
        <v>540</v>
      </c>
      <c r="C43" s="6" t="n">
        <v>266667</v>
      </c>
    </row>
    <row r="44" spans="1:4">
      <c r="A44" s="4" t="s">
        <v>562</v>
      </c>
      <c r="B44" s="5" t="n">
        <v>70000</v>
      </c>
      <c r="C44" s="5" t="n">
        <v>9333</v>
      </c>
    </row>
    <row r="45" spans="1:4">
      <c r="A45" s="4" t="s">
        <v>531</v>
      </c>
      <c r="B45" s="6" t="n">
        <v>2000000</v>
      </c>
      <c r="C45" s="6" t="n">
        <v>266667</v>
      </c>
    </row>
    <row r="46" spans="1:4">
      <c r="A46" s="4" t="s">
        <v>563</v>
      </c>
    </row>
    <row r="47" spans="1:4">
      <c r="A47" s="4" t="s">
        <v>532</v>
      </c>
      <c r="C47" s="6" t="n">
        <v>8000000</v>
      </c>
    </row>
    <row r="48" spans="1:4">
      <c r="A48" s="4" t="s">
        <v>533</v>
      </c>
      <c r="C48" s="7" t="n">
        <v>0.06</v>
      </c>
    </row>
    <row r="49" spans="1:4">
      <c r="A49" s="4" t="s">
        <v>543</v>
      </c>
      <c r="C49" s="4" t="s">
        <v>564</v>
      </c>
    </row>
    <row r="50" spans="1:4">
      <c r="A50" s="4" t="s">
        <v>545</v>
      </c>
      <c r="C50" s="5" t="n">
        <v>450298</v>
      </c>
    </row>
    <row r="51" spans="1:4">
      <c r="A51" s="4" t="s">
        <v>546</v>
      </c>
      <c r="C51" s="4" t="s">
        <v>497</v>
      </c>
    </row>
    <row r="52" spans="1:4">
      <c r="A52" s="4" t="s">
        <v>548</v>
      </c>
      <c r="C52" s="4" t="s">
        <v>565</v>
      </c>
    </row>
    <row r="53" spans="1:4">
      <c r="A53" s="4" t="s">
        <v>498</v>
      </c>
      <c r="C53" s="4" t="s">
        <v>499</v>
      </c>
    </row>
    <row r="54" spans="1:4">
      <c r="A54" s="4" t="s">
        <v>550</v>
      </c>
      <c r="C54" s="4" t="s">
        <v>566</v>
      </c>
    </row>
    <row r="55" spans="1:4">
      <c r="A55" s="4" t="s">
        <v>552</v>
      </c>
      <c r="C55" s="4" t="s">
        <v>567</v>
      </c>
    </row>
    <row r="56" spans="1:4">
      <c r="A56" s="4" t="s">
        <v>502</v>
      </c>
      <c r="C56" s="4" t="s">
        <v>554</v>
      </c>
    </row>
    <row r="57" spans="1:4">
      <c r="A57" s="4" t="s">
        <v>568</v>
      </c>
    </row>
    <row r="58" spans="1:4">
      <c r="A58" s="4" t="s">
        <v>532</v>
      </c>
      <c r="C58" s="6" t="n">
        <v>500000</v>
      </c>
    </row>
    <row r="59" spans="1:4">
      <c r="A59" s="4" t="s">
        <v>533</v>
      </c>
      <c r="C59" s="7" t="n">
        <v>0.06</v>
      </c>
    </row>
    <row r="60" spans="1:4">
      <c r="A60" s="4" t="s">
        <v>543</v>
      </c>
      <c r="C60" s="4" t="s">
        <v>564</v>
      </c>
    </row>
    <row r="61" spans="1:4">
      <c r="A61" s="4" t="s">
        <v>569</v>
      </c>
    </row>
    <row r="62" spans="1:4">
      <c r="A62" s="4" t="s">
        <v>532</v>
      </c>
      <c r="C62" s="6" t="n">
        <v>3000000</v>
      </c>
    </row>
    <row r="63" spans="1:4">
      <c r="A63" s="4" t="s">
        <v>533</v>
      </c>
      <c r="C63" s="7" t="n">
        <v>0.06</v>
      </c>
    </row>
    <row r="64" spans="1:4">
      <c r="A64" s="4" t="s">
        <v>543</v>
      </c>
      <c r="C64" s="4" t="s">
        <v>564</v>
      </c>
    </row>
    <row r="65" spans="1:4">
      <c r="A65" s="4" t="s">
        <v>570</v>
      </c>
    </row>
    <row r="66" spans="1:4">
      <c r="A66" s="4" t="s">
        <v>571</v>
      </c>
      <c r="D66" s="6" t="n">
        <v>80000000</v>
      </c>
    </row>
    <row r="67" spans="1:4">
      <c r="A67" s="4" t="s">
        <v>572</v>
      </c>
      <c r="B67" s="6" t="n">
        <v>20000000</v>
      </c>
    </row>
    <row r="68" spans="1:4">
      <c r="A68" s="4" t="s">
        <v>524</v>
      </c>
      <c r="B68" s="6" t="n">
        <v>33392485</v>
      </c>
    </row>
    <row r="69" spans="1:4">
      <c r="A69" s="4" t="s">
        <v>573</v>
      </c>
    </row>
    <row r="70" spans="1:4">
      <c r="A70" s="4" t="s">
        <v>574</v>
      </c>
      <c r="B70" s="6" t="n">
        <v>350000</v>
      </c>
      <c r="C70" s="6" t="n">
        <v>350000</v>
      </c>
    </row>
    <row r="71" spans="1:4">
      <c r="A71" s="4" t="s">
        <v>575</v>
      </c>
      <c r="B71" s="5" t="n">
        <v>28000</v>
      </c>
      <c r="C71" s="5" t="n">
        <v>28000</v>
      </c>
    </row>
    <row r="72" spans="1:4">
      <c r="A72" s="4" t="s">
        <v>540</v>
      </c>
      <c r="B72" s="6" t="n">
        <v>209825</v>
      </c>
    </row>
    <row r="73" spans="1:4">
      <c r="A73" s="4" t="s">
        <v>576</v>
      </c>
      <c r="B73" s="7" t="n">
        <v>0.08</v>
      </c>
      <c r="C73" s="7" t="n">
        <v>0.08</v>
      </c>
    </row>
    <row r="74" spans="1:4">
      <c r="A74" s="4" t="s">
        <v>577</v>
      </c>
      <c r="B74" s="6" t="n">
        <v>140175</v>
      </c>
    </row>
    <row r="75" spans="1:4">
      <c r="A75" s="4" t="s">
        <v>578</v>
      </c>
      <c r="B75" s="5" t="n">
        <v>16786</v>
      </c>
    </row>
    <row r="76" spans="1:4">
      <c r="A76" s="4" t="s">
        <v>579</v>
      </c>
    </row>
    <row r="77" spans="1:4">
      <c r="A77" s="4" t="s">
        <v>571</v>
      </c>
      <c r="D77" s="6" t="n">
        <v>110899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7</v>
      </c>
    </row>
    <row r="3" spans="1:3">
      <c r="A3" s="3" t="s">
        <v>581</v>
      </c>
    </row>
    <row r="4" spans="1:3">
      <c r="A4" s="4" t="s">
        <v>582</v>
      </c>
      <c r="B4" s="5" t="n">
        <v>-177361</v>
      </c>
      <c r="C4" s="5" t="n">
        <v>-789030</v>
      </c>
    </row>
    <row r="5" spans="1:3">
      <c r="A5" s="4" t="s">
        <v>583</v>
      </c>
      <c r="B5" s="6" t="n">
        <v>50695</v>
      </c>
      <c r="C5" s="6" t="n">
        <v>-7455</v>
      </c>
    </row>
    <row r="6" spans="1:3">
      <c r="A6" s="4" t="s">
        <v>584</v>
      </c>
      <c r="B6" s="6" t="n">
        <v>-58487</v>
      </c>
      <c r="C6" s="6" t="n">
        <v>-278039</v>
      </c>
    </row>
    <row r="7" spans="1:3">
      <c r="A7" s="4" t="s">
        <v>585</v>
      </c>
      <c r="B7" s="4" t="s">
        <v>43</v>
      </c>
      <c r="C7" s="6" t="n">
        <v>3620117</v>
      </c>
    </row>
    <row r="8" spans="1:3">
      <c r="A8" s="4" t="s">
        <v>586</v>
      </c>
      <c r="B8" s="6" t="n">
        <v>185153</v>
      </c>
      <c r="C8" s="6" t="n">
        <v>-2545593</v>
      </c>
    </row>
    <row r="9" spans="1:3">
      <c r="A9" s="4" t="s">
        <v>587</v>
      </c>
      <c r="B9" s="5" t="n">
        <v>0</v>
      </c>
      <c r="C9"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7</v>
      </c>
    </row>
    <row r="2" spans="1:3">
      <c r="A2" s="3" t="s">
        <v>589</v>
      </c>
    </row>
    <row r="3" spans="1:3">
      <c r="A3" s="4" t="s">
        <v>590</v>
      </c>
      <c r="B3" s="5" t="n">
        <v>8770264</v>
      </c>
      <c r="C3" s="5" t="n">
        <v>9890479</v>
      </c>
    </row>
    <row r="4" spans="1:3">
      <c r="A4" s="4" t="s">
        <v>591</v>
      </c>
      <c r="B4" s="6" t="n">
        <v>-9863607</v>
      </c>
      <c r="C4" s="6" t="n">
        <v>-9678454</v>
      </c>
    </row>
    <row r="5" spans="1:3">
      <c r="A5" s="4" t="s">
        <v>592</v>
      </c>
      <c r="B5" s="6" t="n">
        <v>1093343</v>
      </c>
      <c r="C5" s="6" t="n">
        <v>212025</v>
      </c>
    </row>
    <row r="6" spans="1:3">
      <c r="A6" s="4" t="s">
        <v>593</v>
      </c>
      <c r="B6" s="6" t="n">
        <v>-1093343</v>
      </c>
      <c r="C6" s="6" t="n">
        <v>-212025</v>
      </c>
    </row>
    <row r="7" spans="1:3">
      <c r="A7" s="4" t="s">
        <v>594</v>
      </c>
      <c r="B7" s="5" t="n">
        <v>0</v>
      </c>
      <c r="C7"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95</v>
      </c>
      <c r="B1" s="2" t="s">
        <v>1</v>
      </c>
    </row>
    <row r="2" spans="1:2">
      <c r="B2" s="2" t="s">
        <v>406</v>
      </c>
    </row>
    <row r="3" spans="1:2">
      <c r="A3" s="3" t="s">
        <v>201</v>
      </c>
    </row>
    <row r="4" spans="1:2">
      <c r="A4" s="4" t="s">
        <v>596</v>
      </c>
      <c r="B4" s="4" t="s">
        <v>597</v>
      </c>
    </row>
    <row r="5" spans="1:2">
      <c r="A5" s="4" t="s">
        <v>598</v>
      </c>
      <c r="B5" s="5" t="n">
        <v>33132000</v>
      </c>
    </row>
    <row r="6" spans="1:2">
      <c r="A6" s="4" t="s">
        <v>599</v>
      </c>
      <c r="B6"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7</v>
      </c>
    </row>
    <row r="3" spans="1:3">
      <c r="A3" s="3" t="s">
        <v>131</v>
      </c>
    </row>
    <row r="4" spans="1:3">
      <c r="A4" s="4" t="s">
        <v>101</v>
      </c>
      <c r="B4" s="5" t="n">
        <v>-663946</v>
      </c>
      <c r="C4" s="5" t="n">
        <v>-3722323</v>
      </c>
    </row>
    <row r="5" spans="1:3">
      <c r="A5" s="3" t="s">
        <v>132</v>
      </c>
    </row>
    <row r="6" spans="1:3">
      <c r="A6" s="4" t="s">
        <v>133</v>
      </c>
      <c r="B6" s="4" t="s">
        <v>43</v>
      </c>
      <c r="C6" s="6" t="n">
        <v>-53173</v>
      </c>
    </row>
    <row r="7" spans="1:3">
      <c r="A7" s="4" t="s">
        <v>134</v>
      </c>
      <c r="B7" s="6" t="n">
        <v>267719</v>
      </c>
      <c r="C7" s="6" t="n">
        <v>241436</v>
      </c>
    </row>
    <row r="8" spans="1:3">
      <c r="A8" s="4" t="s">
        <v>135</v>
      </c>
      <c r="B8" s="6" t="n">
        <v>3893</v>
      </c>
      <c r="C8" s="4" t="s">
        <v>43</v>
      </c>
    </row>
    <row r="9" spans="1:3">
      <c r="A9" s="4" t="s">
        <v>136</v>
      </c>
      <c r="B9" s="4" t="s">
        <v>43</v>
      </c>
      <c r="C9" s="6" t="n">
        <v>946844</v>
      </c>
    </row>
    <row r="10" spans="1:3">
      <c r="A10" s="4" t="s">
        <v>137</v>
      </c>
      <c r="B10" s="6" t="n">
        <v>29544</v>
      </c>
      <c r="C10" s="6" t="n">
        <v>9450</v>
      </c>
    </row>
    <row r="11" spans="1:3">
      <c r="A11" s="4" t="s">
        <v>138</v>
      </c>
      <c r="B11" s="6" t="n">
        <v>129373</v>
      </c>
      <c r="C11" s="6" t="n">
        <v>5112</v>
      </c>
    </row>
    <row r="12" spans="1:3">
      <c r="A12" s="4" t="s">
        <v>139</v>
      </c>
      <c r="B12" s="6" t="n">
        <v>188476</v>
      </c>
      <c r="C12" s="6" t="n">
        <v>163873</v>
      </c>
    </row>
    <row r="13" spans="1:3">
      <c r="A13" s="4" t="s">
        <v>140</v>
      </c>
      <c r="B13" s="6" t="n">
        <v>25785</v>
      </c>
      <c r="C13" s="6" t="n">
        <v>173534</v>
      </c>
    </row>
    <row r="14" spans="1:3">
      <c r="A14" s="3" t="s">
        <v>141</v>
      </c>
    </row>
    <row r="15" spans="1:3">
      <c r="A15" s="4" t="s">
        <v>40</v>
      </c>
      <c r="B15" s="6" t="n">
        <v>-185344</v>
      </c>
      <c r="C15" s="6" t="n">
        <v>539759</v>
      </c>
    </row>
    <row r="16" spans="1:3">
      <c r="A16" s="4" t="s">
        <v>44</v>
      </c>
      <c r="B16" s="6" t="n">
        <v>29585</v>
      </c>
      <c r="C16" s="6" t="n">
        <v>391784</v>
      </c>
    </row>
    <row r="17" spans="1:3">
      <c r="A17" s="4" t="s">
        <v>41</v>
      </c>
      <c r="B17" s="6" t="n">
        <v>-814216</v>
      </c>
      <c r="C17" s="6" t="n">
        <v>-475273</v>
      </c>
    </row>
    <row r="18" spans="1:3">
      <c r="A18" s="4" t="s">
        <v>142</v>
      </c>
      <c r="B18" s="6" t="n">
        <v>413933</v>
      </c>
      <c r="C18" s="6" t="n">
        <v>404340</v>
      </c>
    </row>
    <row r="19" spans="1:3">
      <c r="A19" s="4" t="s">
        <v>143</v>
      </c>
      <c r="B19" s="6" t="n">
        <v>672357</v>
      </c>
      <c r="C19" s="6" t="n">
        <v>908893</v>
      </c>
    </row>
    <row r="20" spans="1:3">
      <c r="A20" s="4" t="s">
        <v>144</v>
      </c>
      <c r="B20" s="6" t="n">
        <v>97159</v>
      </c>
      <c r="C20" s="6" t="n">
        <v>-465744</v>
      </c>
    </row>
    <row r="21" spans="1:3">
      <c r="A21" s="3" t="s">
        <v>145</v>
      </c>
    </row>
    <row r="22" spans="1:3">
      <c r="A22" s="4" t="s">
        <v>146</v>
      </c>
      <c r="B22" s="4" t="s">
        <v>43</v>
      </c>
      <c r="C22" s="6" t="n">
        <v>81184</v>
      </c>
    </row>
    <row r="23" spans="1:3">
      <c r="A23" s="4" t="s">
        <v>147</v>
      </c>
      <c r="B23" s="4" t="s">
        <v>43</v>
      </c>
      <c r="C23" s="6" t="n">
        <v>109111</v>
      </c>
    </row>
    <row r="24" spans="1:3">
      <c r="A24" s="4" t="s">
        <v>148</v>
      </c>
      <c r="B24" s="6" t="n">
        <v>-86320</v>
      </c>
      <c r="C24" s="6" t="n">
        <v>-110115</v>
      </c>
    </row>
    <row r="25" spans="1:3">
      <c r="A25" s="4" t="s">
        <v>149</v>
      </c>
      <c r="B25" s="6" t="n">
        <v>-86320</v>
      </c>
      <c r="C25" s="6" t="n">
        <v>80180</v>
      </c>
    </row>
    <row r="26" spans="1:3">
      <c r="A26" s="3" t="s">
        <v>150</v>
      </c>
    </row>
    <row r="27" spans="1:3">
      <c r="A27" s="4" t="s">
        <v>151</v>
      </c>
      <c r="B27" s="6" t="n">
        <v>76697</v>
      </c>
      <c r="C27" s="6" t="n">
        <v>15447</v>
      </c>
    </row>
    <row r="28" spans="1:3">
      <c r="A28" s="4" t="s">
        <v>152</v>
      </c>
      <c r="B28" s="6" t="n">
        <v>120000</v>
      </c>
      <c r="C28" s="6" t="n">
        <v>60000</v>
      </c>
    </row>
    <row r="29" spans="1:3">
      <c r="A29" s="4" t="s">
        <v>153</v>
      </c>
      <c r="B29" s="4" t="s">
        <v>43</v>
      </c>
      <c r="C29" s="6" t="n">
        <v>32286</v>
      </c>
    </row>
    <row r="30" spans="1:3">
      <c r="A30" s="4" t="s">
        <v>154</v>
      </c>
      <c r="B30" s="4" t="s">
        <v>43</v>
      </c>
      <c r="C30" s="6" t="n">
        <v>2860000</v>
      </c>
    </row>
    <row r="31" spans="1:3">
      <c r="A31" s="4" t="s">
        <v>155</v>
      </c>
      <c r="B31" s="6" t="n">
        <v>-7437</v>
      </c>
      <c r="C31" s="6" t="n">
        <v>-2096952</v>
      </c>
    </row>
    <row r="32" spans="1:3">
      <c r="A32" s="4" t="s">
        <v>156</v>
      </c>
      <c r="B32" s="6" t="n">
        <v>189260</v>
      </c>
      <c r="C32" s="6" t="n">
        <v>870781</v>
      </c>
    </row>
    <row r="33" spans="1:3">
      <c r="A33" s="4" t="s">
        <v>157</v>
      </c>
      <c r="B33" s="6" t="n">
        <v>200099</v>
      </c>
      <c r="C33" s="6" t="n">
        <v>485217</v>
      </c>
    </row>
    <row r="34" spans="1:3">
      <c r="A34" s="4" t="s">
        <v>158</v>
      </c>
      <c r="B34" s="6" t="n">
        <v>1250368</v>
      </c>
      <c r="C34" s="6" t="n">
        <v>765151</v>
      </c>
    </row>
    <row r="35" spans="1:3">
      <c r="A35" s="4" t="s">
        <v>159</v>
      </c>
      <c r="B35" s="6" t="n">
        <v>1450467</v>
      </c>
      <c r="C35" s="6" t="n">
        <v>1250368</v>
      </c>
    </row>
    <row r="36" spans="1:3">
      <c r="A36" s="4" t="s">
        <v>39</v>
      </c>
      <c r="B36" s="6" t="n">
        <v>828039</v>
      </c>
      <c r="C36" s="6" t="n">
        <v>409338</v>
      </c>
    </row>
    <row r="37" spans="1:3">
      <c r="A37" s="4" t="s">
        <v>160</v>
      </c>
      <c r="B37" s="4" t="s">
        <v>43</v>
      </c>
      <c r="C37" s="6" t="n">
        <v>387455</v>
      </c>
    </row>
    <row r="38" spans="1:3">
      <c r="A38" s="4" t="s">
        <v>161</v>
      </c>
      <c r="B38" s="6" t="n">
        <v>622428</v>
      </c>
      <c r="C38" s="6" t="n">
        <v>453575</v>
      </c>
    </row>
    <row r="39" spans="1:3">
      <c r="A39" s="4" t="s">
        <v>162</v>
      </c>
      <c r="B39" s="6" t="n">
        <v>1450467</v>
      </c>
      <c r="C39" s="6" t="n">
        <v>1250368</v>
      </c>
    </row>
    <row r="40" spans="1:3">
      <c r="A40" s="3" t="s">
        <v>163</v>
      </c>
    </row>
    <row r="41" spans="1:3">
      <c r="A41" s="4" t="s">
        <v>164</v>
      </c>
      <c r="B41" s="6" t="n">
        <v>55359</v>
      </c>
      <c r="C41" s="6" t="n">
        <v>354206</v>
      </c>
    </row>
    <row r="42" spans="1:3">
      <c r="A42" s="3" t="s">
        <v>165</v>
      </c>
    </row>
    <row r="43" spans="1:3">
      <c r="A43" s="4" t="s">
        <v>166</v>
      </c>
      <c r="B43" s="5" t="n">
        <v>205980</v>
      </c>
    </row>
    <row r="44" spans="1:3">
      <c r="A44" s="4" t="s">
        <v>167</v>
      </c>
      <c r="C44" s="6" t="n">
        <v>641673</v>
      </c>
    </row>
    <row r="45" spans="1:3">
      <c r="A45" s="4" t="s">
        <v>168</v>
      </c>
      <c r="C45" s="6" t="n">
        <v>13100</v>
      </c>
    </row>
    <row r="46" spans="1:3">
      <c r="A46" s="4" t="s">
        <v>169</v>
      </c>
      <c r="C46" s="6" t="n">
        <v>1339900</v>
      </c>
    </row>
    <row r="47" spans="1:3">
      <c r="A47" s="3" t="s">
        <v>170</v>
      </c>
    </row>
    <row r="48" spans="1:3">
      <c r="A48" s="4" t="s">
        <v>171</v>
      </c>
      <c r="C48" s="6" t="n">
        <v>81184</v>
      </c>
    </row>
    <row r="49" spans="1:3">
      <c r="A49" s="4" t="s">
        <v>40</v>
      </c>
      <c r="C49" s="6" t="n">
        <v>400509</v>
      </c>
    </row>
    <row r="50" spans="1:3">
      <c r="A50" s="4" t="s">
        <v>49</v>
      </c>
      <c r="C50" s="6" t="n">
        <v>1376584</v>
      </c>
    </row>
    <row r="51" spans="1:3">
      <c r="A51" s="4" t="s">
        <v>172</v>
      </c>
      <c r="C51" s="6" t="n">
        <v>444126</v>
      </c>
    </row>
    <row r="52" spans="1:3">
      <c r="A52" s="4" t="s">
        <v>173</v>
      </c>
      <c r="C52" s="6" t="n">
        <v>352575</v>
      </c>
    </row>
    <row r="53" spans="1:3">
      <c r="A53" s="4" t="s">
        <v>174</v>
      </c>
      <c r="C53" s="5" t="n">
        <v>19498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600</v>
      </c>
      <c r="B1" s="2" t="s">
        <v>1</v>
      </c>
    </row>
    <row r="2" spans="1:3">
      <c r="B2" s="2" t="s">
        <v>2</v>
      </c>
      <c r="C2" s="2" t="s">
        <v>37</v>
      </c>
    </row>
    <row r="3" spans="1:3">
      <c r="A3" s="4" t="s">
        <v>601</v>
      </c>
      <c r="B3" s="5" t="n">
        <v>10368823</v>
      </c>
      <c r="C3" s="5" t="n">
        <v>7420390</v>
      </c>
    </row>
    <row r="4" spans="1:3">
      <c r="A4" s="4" t="s">
        <v>602</v>
      </c>
      <c r="B4" s="5" t="n">
        <v>622428</v>
      </c>
    </row>
    <row r="5" spans="1:3">
      <c r="A5" s="4" t="s">
        <v>603</v>
      </c>
      <c r="B5" s="4" t="s">
        <v>604</v>
      </c>
    </row>
    <row r="6" spans="1:3">
      <c r="A6" s="4" t="s">
        <v>605</v>
      </c>
      <c r="B6" s="4" t="s">
        <v>606</v>
      </c>
    </row>
    <row r="7" spans="1:3">
      <c r="A7" s="4" t="s">
        <v>607</v>
      </c>
    </row>
    <row r="8" spans="1:3">
      <c r="A8" s="4" t="s">
        <v>608</v>
      </c>
      <c r="B8" s="4" t="s">
        <v>609</v>
      </c>
      <c r="C8" s="4" t="s">
        <v>610</v>
      </c>
    </row>
    <row r="9" spans="1:3">
      <c r="A9" s="4" t="s">
        <v>310</v>
      </c>
    </row>
    <row r="10" spans="1:3">
      <c r="A10" s="4" t="s">
        <v>601</v>
      </c>
      <c r="C10" s="5" t="n">
        <v>1290482</v>
      </c>
    </row>
    <row r="11" spans="1:3">
      <c r="A11" s="4" t="s">
        <v>608</v>
      </c>
      <c r="C11" s="4" t="s">
        <v>6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7</v>
      </c>
    </row>
    <row r="3" spans="1:3">
      <c r="A3" s="3" t="s">
        <v>613</v>
      </c>
    </row>
    <row r="4" spans="1:3">
      <c r="A4" s="4" t="s">
        <v>614</v>
      </c>
      <c r="B4" s="5" t="n">
        <v>478424</v>
      </c>
      <c r="C4" s="5" t="n">
        <v>468974</v>
      </c>
    </row>
    <row r="5" spans="1:3">
      <c r="A5" s="4" t="s">
        <v>615</v>
      </c>
      <c r="B5" s="6" t="n">
        <v>0</v>
      </c>
      <c r="C5" s="6" t="n">
        <v>0</v>
      </c>
    </row>
    <row r="6" spans="1:3">
      <c r="A6" s="4" t="s">
        <v>616</v>
      </c>
      <c r="B6" s="6" t="n">
        <v>29544</v>
      </c>
      <c r="C6" s="6" t="n">
        <v>9450</v>
      </c>
    </row>
    <row r="7" spans="1:3">
      <c r="A7" s="4" t="s">
        <v>617</v>
      </c>
      <c r="B7" s="5" t="n">
        <v>507968</v>
      </c>
      <c r="C7" s="5" t="n">
        <v>4784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7</v>
      </c>
    </row>
    <row r="3" spans="1:3">
      <c r="A3" s="3" t="s">
        <v>619</v>
      </c>
    </row>
    <row r="4" spans="1:3">
      <c r="A4" s="4" t="s">
        <v>620</v>
      </c>
      <c r="B4" s="5" t="n">
        <v>10368823</v>
      </c>
      <c r="C4" s="5" t="n">
        <v>7420390</v>
      </c>
    </row>
    <row r="5" spans="1:3">
      <c r="A5" s="4" t="s">
        <v>621</v>
      </c>
      <c r="B5" s="4" t="s">
        <v>622</v>
      </c>
      <c r="C5" s="4" t="s">
        <v>622</v>
      </c>
    </row>
    <row r="6" spans="1:3">
      <c r="A6" s="4" t="s">
        <v>623</v>
      </c>
    </row>
    <row r="7" spans="1:3">
      <c r="A7" s="3" t="s">
        <v>619</v>
      </c>
    </row>
    <row r="8" spans="1:3">
      <c r="A8" s="4" t="s">
        <v>620</v>
      </c>
      <c r="B8" s="5" t="n">
        <v>8258315</v>
      </c>
      <c r="C8" s="5" t="n">
        <v>7134521</v>
      </c>
    </row>
    <row r="9" spans="1:3">
      <c r="A9" s="4" t="s">
        <v>624</v>
      </c>
    </row>
    <row r="10" spans="1:3">
      <c r="A10" s="3" t="s">
        <v>619</v>
      </c>
    </row>
    <row r="11" spans="1:3">
      <c r="A11" s="4" t="s">
        <v>620</v>
      </c>
      <c r="B11" s="6" t="n">
        <v>2110508</v>
      </c>
      <c r="C11" s="6" t="n">
        <v>285869</v>
      </c>
    </row>
    <row r="12" spans="1:3">
      <c r="A12" s="4" t="s">
        <v>625</v>
      </c>
    </row>
    <row r="13" spans="1:3">
      <c r="A13" s="3" t="s">
        <v>619</v>
      </c>
    </row>
    <row r="14" spans="1:3">
      <c r="A14" s="4" t="s">
        <v>620</v>
      </c>
      <c r="B14" s="5" t="n">
        <v>2264007</v>
      </c>
      <c r="C14" s="5" t="n">
        <v>2321732</v>
      </c>
    </row>
    <row r="15" spans="1:3">
      <c r="A15" s="4" t="s">
        <v>621</v>
      </c>
      <c r="B15" s="4" t="s">
        <v>597</v>
      </c>
      <c r="C15" s="4" t="s">
        <v>610</v>
      </c>
    </row>
    <row r="16" spans="1:3">
      <c r="A16" s="4" t="s">
        <v>626</v>
      </c>
    </row>
    <row r="17" spans="1:3">
      <c r="A17" s="3" t="s">
        <v>619</v>
      </c>
    </row>
    <row r="18" spans="1:3">
      <c r="A18" s="4" t="s">
        <v>620</v>
      </c>
      <c r="B18" s="5" t="n">
        <v>2101597</v>
      </c>
      <c r="C18" s="5" t="n">
        <v>2127730</v>
      </c>
    </row>
    <row r="19" spans="1:3">
      <c r="A19" s="4" t="s">
        <v>627</v>
      </c>
    </row>
    <row r="20" spans="1:3">
      <c r="A20" s="3" t="s">
        <v>619</v>
      </c>
    </row>
    <row r="21" spans="1:3">
      <c r="A21" s="4" t="s">
        <v>620</v>
      </c>
      <c r="B21" s="6" t="n">
        <v>162410</v>
      </c>
      <c r="C21" s="6" t="n">
        <v>194002</v>
      </c>
    </row>
    <row r="22" spans="1:3">
      <c r="A22" s="4" t="s">
        <v>628</v>
      </c>
    </row>
    <row r="23" spans="1:3">
      <c r="A23" s="3" t="s">
        <v>619</v>
      </c>
    </row>
    <row r="24" spans="1:3">
      <c r="A24" s="4" t="s">
        <v>620</v>
      </c>
      <c r="B24" s="5" t="n">
        <v>2041579</v>
      </c>
      <c r="C24" s="5" t="n">
        <v>507904</v>
      </c>
    </row>
    <row r="25" spans="1:3">
      <c r="A25" s="4" t="s">
        <v>621</v>
      </c>
      <c r="B25" s="4" t="s">
        <v>629</v>
      </c>
      <c r="C25" s="4" t="s">
        <v>630</v>
      </c>
    </row>
    <row r="26" spans="1:3">
      <c r="A26" s="4" t="s">
        <v>631</v>
      </c>
    </row>
    <row r="27" spans="1:3">
      <c r="A27" s="3" t="s">
        <v>619</v>
      </c>
    </row>
    <row r="28" spans="1:3">
      <c r="A28" s="4" t="s">
        <v>620</v>
      </c>
      <c r="B28" s="5" t="n">
        <v>1252253</v>
      </c>
      <c r="C28" s="5" t="n">
        <v>507904</v>
      </c>
    </row>
    <row r="29" spans="1:3">
      <c r="A29" s="4" t="s">
        <v>632</v>
      </c>
    </row>
    <row r="30" spans="1:3">
      <c r="A30" s="3" t="s">
        <v>619</v>
      </c>
    </row>
    <row r="31" spans="1:3">
      <c r="A31" s="4" t="s">
        <v>620</v>
      </c>
      <c r="B31" s="6" t="n">
        <v>789326</v>
      </c>
      <c r="C31" s="6" t="n">
        <v>0</v>
      </c>
    </row>
    <row r="32" spans="1:3">
      <c r="A32" s="4" t="s">
        <v>633</v>
      </c>
    </row>
    <row r="33" spans="1:3">
      <c r="A33" s="3" t="s">
        <v>619</v>
      </c>
    </row>
    <row r="34" spans="1:3">
      <c r="A34" s="4" t="s">
        <v>620</v>
      </c>
      <c r="B34" s="5" t="n">
        <v>3788779</v>
      </c>
      <c r="C34" s="5" t="n">
        <v>3232229</v>
      </c>
    </row>
    <row r="35" spans="1:3">
      <c r="A35" s="4" t="s">
        <v>621</v>
      </c>
      <c r="B35" s="4" t="s">
        <v>634</v>
      </c>
      <c r="C35" s="4" t="s">
        <v>635</v>
      </c>
    </row>
    <row r="36" spans="1:3">
      <c r="A36" s="4" t="s">
        <v>636</v>
      </c>
    </row>
    <row r="37" spans="1:3">
      <c r="A37" s="3" t="s">
        <v>619</v>
      </c>
    </row>
    <row r="38" spans="1:3">
      <c r="A38" s="4" t="s">
        <v>620</v>
      </c>
      <c r="B38" s="5" t="n">
        <v>3769774</v>
      </c>
      <c r="C38" s="5" t="n">
        <v>3232229</v>
      </c>
    </row>
    <row r="39" spans="1:3">
      <c r="A39" s="4" t="s">
        <v>637</v>
      </c>
    </row>
    <row r="40" spans="1:3">
      <c r="A40" s="3" t="s">
        <v>619</v>
      </c>
    </row>
    <row r="41" spans="1:3">
      <c r="A41" s="4" t="s">
        <v>620</v>
      </c>
      <c r="B41" s="6" t="n">
        <v>19005</v>
      </c>
      <c r="C41" s="6" t="n">
        <v>0</v>
      </c>
    </row>
    <row r="42" spans="1:3">
      <c r="A42" s="4" t="s">
        <v>638</v>
      </c>
    </row>
    <row r="43" spans="1:3">
      <c r="A43" s="3" t="s">
        <v>619</v>
      </c>
    </row>
    <row r="44" spans="1:3">
      <c r="A44" s="4" t="s">
        <v>620</v>
      </c>
      <c r="B44" s="5" t="n">
        <v>2274458</v>
      </c>
      <c r="C44" s="5" t="n">
        <v>1358525</v>
      </c>
    </row>
    <row r="45" spans="1:3">
      <c r="A45" s="4" t="s">
        <v>621</v>
      </c>
      <c r="B45" s="4" t="s">
        <v>639</v>
      </c>
      <c r="C45" s="4" t="s">
        <v>640</v>
      </c>
    </row>
    <row r="46" spans="1:3">
      <c r="A46" s="4" t="s">
        <v>641</v>
      </c>
    </row>
    <row r="47" spans="1:3">
      <c r="A47" s="3" t="s">
        <v>619</v>
      </c>
    </row>
    <row r="48" spans="1:3">
      <c r="A48" s="4" t="s">
        <v>620</v>
      </c>
      <c r="B48" s="5" t="n">
        <v>1134691</v>
      </c>
      <c r="C48" s="5" t="n">
        <v>1266658</v>
      </c>
    </row>
    <row r="49" spans="1:3">
      <c r="A49" s="4" t="s">
        <v>642</v>
      </c>
    </row>
    <row r="50" spans="1:3">
      <c r="A50" s="3" t="s">
        <v>619</v>
      </c>
    </row>
    <row r="51" spans="1:3">
      <c r="A51" s="4" t="s">
        <v>620</v>
      </c>
      <c r="B51" s="6" t="n">
        <v>1139767</v>
      </c>
      <c r="C51" s="6" t="n">
        <v>91867</v>
      </c>
    </row>
    <row r="52" spans="1:3">
      <c r="A52" s="4" t="s">
        <v>643</v>
      </c>
    </row>
    <row r="53" spans="1:3">
      <c r="A53" s="3" t="s">
        <v>619</v>
      </c>
    </row>
    <row r="54" spans="1:3">
      <c r="A54" s="4" t="s">
        <v>620</v>
      </c>
      <c r="B54" s="5" t="n">
        <v>0</v>
      </c>
      <c r="C54" s="5" t="n">
        <v>0</v>
      </c>
    </row>
    <row r="55" spans="1:3">
      <c r="A55" s="4" t="s">
        <v>621</v>
      </c>
      <c r="B55" s="4" t="s">
        <v>499</v>
      </c>
      <c r="C55" s="4" t="s">
        <v>499</v>
      </c>
    </row>
    <row r="56" spans="1:3">
      <c r="A56" s="4" t="s">
        <v>644</v>
      </c>
    </row>
    <row r="57" spans="1:3">
      <c r="A57" s="3" t="s">
        <v>619</v>
      </c>
    </row>
    <row r="58" spans="1:3">
      <c r="A58" s="4" t="s">
        <v>620</v>
      </c>
      <c r="B58" s="5" t="n">
        <v>0</v>
      </c>
      <c r="C58" s="5" t="n">
        <v>0</v>
      </c>
    </row>
    <row r="59" spans="1:3">
      <c r="A59" s="4" t="s">
        <v>645</v>
      </c>
    </row>
    <row r="60" spans="1:3">
      <c r="A60" s="3" t="s">
        <v>619</v>
      </c>
    </row>
    <row r="61" spans="1:3">
      <c r="A61" s="4" t="s">
        <v>620</v>
      </c>
      <c r="B61" s="5" t="n">
        <v>0</v>
      </c>
      <c r="C61"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6</v>
      </c>
      <c r="B1" s="2" t="s">
        <v>2</v>
      </c>
      <c r="C1" s="2" t="s">
        <v>37</v>
      </c>
    </row>
    <row r="2" spans="1:3">
      <c r="A2" s="4" t="s">
        <v>647</v>
      </c>
      <c r="B2" s="5" t="n">
        <v>3783541</v>
      </c>
      <c r="C2" s="5" t="n">
        <v>2688128</v>
      </c>
    </row>
    <row r="3" spans="1:3">
      <c r="A3" s="4" t="s">
        <v>648</v>
      </c>
      <c r="B3" s="6" t="n">
        <v>7500</v>
      </c>
      <c r="C3" s="6" t="n">
        <v>688980</v>
      </c>
    </row>
    <row r="4" spans="1:3">
      <c r="A4" s="4" t="s">
        <v>40</v>
      </c>
      <c r="B4" s="6" t="n">
        <v>820370</v>
      </c>
      <c r="C4" s="6" t="n">
        <v>635026</v>
      </c>
    </row>
    <row r="5" spans="1:3">
      <c r="A5" s="4" t="s">
        <v>628</v>
      </c>
    </row>
    <row r="6" spans="1:3">
      <c r="A6" s="4" t="s">
        <v>647</v>
      </c>
      <c r="B6" s="6" t="n">
        <v>3783541</v>
      </c>
      <c r="C6" s="6" t="n">
        <v>2688128</v>
      </c>
    </row>
    <row r="7" spans="1:3">
      <c r="A7" s="4" t="s">
        <v>648</v>
      </c>
      <c r="B7" s="5" t="n">
        <v>7500</v>
      </c>
      <c r="C7" s="5" t="n">
        <v>6889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7</v>
      </c>
    </row>
    <row r="3" spans="1:3">
      <c r="A3" s="3" t="s">
        <v>650</v>
      </c>
    </row>
    <row r="4" spans="1:3">
      <c r="A4" s="4" t="s">
        <v>651</v>
      </c>
      <c r="B4" s="5" t="n">
        <v>10368823</v>
      </c>
      <c r="C4" s="5" t="n">
        <v>7420390</v>
      </c>
    </row>
    <row r="5" spans="1:3">
      <c r="A5" s="4" t="s">
        <v>652</v>
      </c>
      <c r="B5" s="6" t="n">
        <v>267719</v>
      </c>
    </row>
    <row r="6" spans="1:3">
      <c r="A6" s="4" t="s">
        <v>653</v>
      </c>
      <c r="B6" s="6" t="n">
        <v>-844576</v>
      </c>
      <c r="C6" s="6" t="n">
        <v>-3757284</v>
      </c>
    </row>
    <row r="7" spans="1:3">
      <c r="A7" s="4" t="s">
        <v>654</v>
      </c>
      <c r="B7" s="6" t="n">
        <v>86320</v>
      </c>
    </row>
    <row r="8" spans="1:3">
      <c r="A8" s="4" t="s">
        <v>655</v>
      </c>
      <c r="B8" s="6" t="n">
        <v>12990076</v>
      </c>
      <c r="C8" s="6" t="n">
        <v>12005294</v>
      </c>
    </row>
    <row r="9" spans="1:3">
      <c r="A9" s="4" t="s">
        <v>656</v>
      </c>
    </row>
    <row r="10" spans="1:3">
      <c r="A10" s="3" t="s">
        <v>650</v>
      </c>
    </row>
    <row r="11" spans="1:3">
      <c r="A11" s="4" t="s">
        <v>651</v>
      </c>
      <c r="C11" s="6" t="n">
        <v>7420390</v>
      </c>
    </row>
    <row r="12" spans="1:3">
      <c r="A12" s="4" t="s">
        <v>652</v>
      </c>
      <c r="C12" s="6" t="n">
        <v>241436</v>
      </c>
    </row>
    <row r="13" spans="1:3">
      <c r="A13" s="4" t="s">
        <v>653</v>
      </c>
      <c r="C13" s="6" t="n">
        <v>-3757284</v>
      </c>
    </row>
    <row r="14" spans="1:3">
      <c r="A14" s="4" t="s">
        <v>654</v>
      </c>
      <c r="C14" s="6" t="n">
        <v>110115</v>
      </c>
    </row>
    <row r="15" spans="1:3">
      <c r="A15" s="4" t="s">
        <v>655</v>
      </c>
      <c r="C15" s="6" t="n">
        <v>12005294</v>
      </c>
    </row>
    <row r="16" spans="1:3">
      <c r="A16" s="4" t="s">
        <v>657</v>
      </c>
    </row>
    <row r="17" spans="1:3">
      <c r="A17" s="3" t="s">
        <v>650</v>
      </c>
    </row>
    <row r="18" spans="1:3">
      <c r="A18" s="4" t="s">
        <v>651</v>
      </c>
      <c r="B18" s="6" t="n">
        <v>10368823</v>
      </c>
    </row>
    <row r="19" spans="1:3">
      <c r="A19" s="4" t="s">
        <v>652</v>
      </c>
      <c r="B19" s="6" t="n">
        <v>257944</v>
      </c>
    </row>
    <row r="20" spans="1:3">
      <c r="A20" s="4" t="s">
        <v>653</v>
      </c>
      <c r="B20" s="6" t="n">
        <v>2488888</v>
      </c>
    </row>
    <row r="21" spans="1:3">
      <c r="A21" s="4" t="s">
        <v>654</v>
      </c>
      <c r="B21" s="6" t="n">
        <v>86320</v>
      </c>
    </row>
    <row r="22" spans="1:3">
      <c r="A22" s="4" t="s">
        <v>655</v>
      </c>
      <c r="B22" s="6" t="n">
        <v>10942023</v>
      </c>
    </row>
    <row r="23" spans="1:3">
      <c r="A23" s="4" t="s">
        <v>658</v>
      </c>
    </row>
    <row r="24" spans="1:3">
      <c r="A24" s="3" t="s">
        <v>650</v>
      </c>
    </row>
    <row r="25" spans="1:3">
      <c r="A25" s="4" t="s">
        <v>651</v>
      </c>
      <c r="C25" s="6" t="n">
        <v>7420390</v>
      </c>
    </row>
    <row r="26" spans="1:3">
      <c r="A26" s="4" t="s">
        <v>652</v>
      </c>
      <c r="C26" s="6" t="n">
        <v>235282</v>
      </c>
    </row>
    <row r="27" spans="1:3">
      <c r="A27" s="4" t="s">
        <v>653</v>
      </c>
      <c r="C27" s="6" t="n">
        <v>1596648</v>
      </c>
    </row>
    <row r="28" spans="1:3">
      <c r="A28" s="4" t="s">
        <v>654</v>
      </c>
      <c r="C28" s="6" t="n">
        <v>71303</v>
      </c>
    </row>
    <row r="29" spans="1:3">
      <c r="A29" s="4" t="s">
        <v>655</v>
      </c>
      <c r="C29" s="6" t="n">
        <v>10210984</v>
      </c>
    </row>
    <row r="30" spans="1:3">
      <c r="A30" s="4" t="s">
        <v>659</v>
      </c>
    </row>
    <row r="31" spans="1:3">
      <c r="A31" s="3" t="s">
        <v>650</v>
      </c>
    </row>
    <row r="32" spans="1:3">
      <c r="A32" s="4" t="s">
        <v>651</v>
      </c>
      <c r="B32" s="6" t="n">
        <v>2264007</v>
      </c>
    </row>
    <row r="33" spans="1:3">
      <c r="A33" s="4" t="s">
        <v>652</v>
      </c>
      <c r="B33" s="6" t="n">
        <v>27015</v>
      </c>
    </row>
    <row r="34" spans="1:3">
      <c r="A34" s="4" t="s">
        <v>653</v>
      </c>
      <c r="B34" s="6" t="n">
        <v>289773</v>
      </c>
    </row>
    <row r="35" spans="1:3">
      <c r="A35" s="4" t="s">
        <v>654</v>
      </c>
      <c r="B35" s="6" t="n">
        <v>62130</v>
      </c>
    </row>
    <row r="36" spans="1:3">
      <c r="A36" s="4" t="s">
        <v>655</v>
      </c>
      <c r="B36" s="6" t="n">
        <v>344994</v>
      </c>
    </row>
    <row r="37" spans="1:3">
      <c r="A37" s="4" t="s">
        <v>660</v>
      </c>
    </row>
    <row r="38" spans="1:3">
      <c r="A38" s="3" t="s">
        <v>650</v>
      </c>
    </row>
    <row r="39" spans="1:3">
      <c r="A39" s="4" t="s">
        <v>651</v>
      </c>
      <c r="C39" s="6" t="n">
        <v>2321732</v>
      </c>
    </row>
    <row r="40" spans="1:3">
      <c r="A40" s="4" t="s">
        <v>652</v>
      </c>
      <c r="C40" s="6" t="n">
        <v>8015</v>
      </c>
    </row>
    <row r="41" spans="1:3">
      <c r="A41" s="4" t="s">
        <v>653</v>
      </c>
      <c r="C41" s="6" t="n">
        <v>402158</v>
      </c>
    </row>
    <row r="42" spans="1:3">
      <c r="A42" s="4" t="s">
        <v>654</v>
      </c>
      <c r="C42" s="6" t="n">
        <v>40863</v>
      </c>
    </row>
    <row r="43" spans="1:3">
      <c r="A43" s="4" t="s">
        <v>655</v>
      </c>
      <c r="C43" s="6" t="n">
        <v>282971</v>
      </c>
    </row>
    <row r="44" spans="1:3">
      <c r="A44" s="4" t="s">
        <v>661</v>
      </c>
    </row>
    <row r="45" spans="1:3">
      <c r="A45" s="3" t="s">
        <v>650</v>
      </c>
    </row>
    <row r="46" spans="1:3">
      <c r="A46" s="4" t="s">
        <v>651</v>
      </c>
      <c r="B46" s="6" t="n">
        <v>2041579</v>
      </c>
    </row>
    <row r="47" spans="1:3">
      <c r="A47" s="4" t="s">
        <v>652</v>
      </c>
      <c r="B47" s="6" t="n">
        <v>6839</v>
      </c>
    </row>
    <row r="48" spans="1:3">
      <c r="A48" s="4" t="s">
        <v>653</v>
      </c>
      <c r="B48" s="6" t="n">
        <v>523795</v>
      </c>
    </row>
    <row r="49" spans="1:3">
      <c r="A49" s="4" t="s">
        <v>654</v>
      </c>
      <c r="B49" s="6" t="n">
        <v>0</v>
      </c>
    </row>
    <row r="50" spans="1:3">
      <c r="A50" s="4" t="s">
        <v>655</v>
      </c>
      <c r="B50" s="6" t="n">
        <v>2611939</v>
      </c>
    </row>
    <row r="51" spans="1:3">
      <c r="A51" s="4" t="s">
        <v>662</v>
      </c>
    </row>
    <row r="52" spans="1:3">
      <c r="A52" s="3" t="s">
        <v>650</v>
      </c>
    </row>
    <row r="53" spans="1:3">
      <c r="A53" s="4" t="s">
        <v>651</v>
      </c>
      <c r="C53" s="6" t="n">
        <v>507904</v>
      </c>
    </row>
    <row r="54" spans="1:3">
      <c r="A54" s="4" t="s">
        <v>652</v>
      </c>
      <c r="C54" s="6" t="n">
        <v>35790</v>
      </c>
    </row>
    <row r="55" spans="1:3">
      <c r="A55" s="4" t="s">
        <v>653</v>
      </c>
      <c r="C55" s="6" t="n">
        <v>229954</v>
      </c>
    </row>
    <row r="56" spans="1:3">
      <c r="A56" s="4" t="s">
        <v>654</v>
      </c>
      <c r="C56" s="6" t="n">
        <v>0</v>
      </c>
    </row>
    <row r="57" spans="1:3">
      <c r="A57" s="4" t="s">
        <v>655</v>
      </c>
      <c r="C57" s="6" t="n">
        <v>1813356</v>
      </c>
    </row>
    <row r="58" spans="1:3">
      <c r="A58" s="4" t="s">
        <v>663</v>
      </c>
    </row>
    <row r="59" spans="1:3">
      <c r="A59" s="3" t="s">
        <v>650</v>
      </c>
    </row>
    <row r="60" spans="1:3">
      <c r="A60" s="4" t="s">
        <v>651</v>
      </c>
      <c r="B60" s="6" t="n">
        <v>3788779</v>
      </c>
    </row>
    <row r="61" spans="1:3">
      <c r="A61" s="4" t="s">
        <v>652</v>
      </c>
      <c r="B61" s="6" t="n">
        <v>66272</v>
      </c>
    </row>
    <row r="62" spans="1:3">
      <c r="A62" s="4" t="s">
        <v>653</v>
      </c>
      <c r="B62" s="6" t="n">
        <v>675367</v>
      </c>
    </row>
    <row r="63" spans="1:3">
      <c r="A63" s="4" t="s">
        <v>654</v>
      </c>
      <c r="B63" s="6" t="n">
        <v>22630</v>
      </c>
    </row>
    <row r="64" spans="1:3">
      <c r="A64" s="4" t="s">
        <v>655</v>
      </c>
      <c r="B64" s="6" t="n">
        <v>2113960</v>
      </c>
    </row>
    <row r="65" spans="1:3">
      <c r="A65" s="4" t="s">
        <v>664</v>
      </c>
    </row>
    <row r="66" spans="1:3">
      <c r="A66" s="3" t="s">
        <v>650</v>
      </c>
    </row>
    <row r="67" spans="1:3">
      <c r="A67" s="4" t="s">
        <v>651</v>
      </c>
      <c r="C67" s="6" t="n">
        <v>3232229</v>
      </c>
    </row>
    <row r="68" spans="1:3">
      <c r="A68" s="4" t="s">
        <v>652</v>
      </c>
      <c r="C68" s="6" t="n">
        <v>27932</v>
      </c>
    </row>
    <row r="69" spans="1:3">
      <c r="A69" s="4" t="s">
        <v>653</v>
      </c>
      <c r="C69" s="6" t="n">
        <v>627832</v>
      </c>
    </row>
    <row r="70" spans="1:3">
      <c r="A70" s="4" t="s">
        <v>654</v>
      </c>
      <c r="C70" s="6" t="n">
        <v>2940</v>
      </c>
    </row>
    <row r="71" spans="1:3">
      <c r="A71" s="4" t="s">
        <v>655</v>
      </c>
      <c r="C71" s="6" t="n">
        <v>2214061</v>
      </c>
    </row>
    <row r="72" spans="1:3">
      <c r="A72" s="4" t="s">
        <v>665</v>
      </c>
    </row>
    <row r="73" spans="1:3">
      <c r="A73" s="3" t="s">
        <v>650</v>
      </c>
    </row>
    <row r="74" spans="1:3">
      <c r="A74" s="4" t="s">
        <v>651</v>
      </c>
      <c r="B74" s="6" t="n">
        <v>2274458</v>
      </c>
    </row>
    <row r="75" spans="1:3">
      <c r="A75" s="4" t="s">
        <v>652</v>
      </c>
      <c r="B75" s="6" t="n">
        <v>44152</v>
      </c>
    </row>
    <row r="76" spans="1:3">
      <c r="A76" s="4" t="s">
        <v>653</v>
      </c>
      <c r="B76" s="6" t="n">
        <v>1122604</v>
      </c>
    </row>
    <row r="77" spans="1:3">
      <c r="A77" s="4" t="s">
        <v>654</v>
      </c>
      <c r="B77" s="6" t="n">
        <v>0</v>
      </c>
    </row>
    <row r="78" spans="1:3">
      <c r="A78" s="4" t="s">
        <v>655</v>
      </c>
      <c r="B78" s="6" t="n">
        <v>281077</v>
      </c>
    </row>
    <row r="79" spans="1:3">
      <c r="A79" s="4" t="s">
        <v>666</v>
      </c>
    </row>
    <row r="80" spans="1:3">
      <c r="A80" s="3" t="s">
        <v>650</v>
      </c>
    </row>
    <row r="81" spans="1:3">
      <c r="A81" s="4" t="s">
        <v>651</v>
      </c>
      <c r="C81" s="6" t="n">
        <v>1358525</v>
      </c>
    </row>
    <row r="82" spans="1:3">
      <c r="A82" s="4" t="s">
        <v>652</v>
      </c>
      <c r="C82" s="6" t="n">
        <v>49854</v>
      </c>
    </row>
    <row r="83" spans="1:3">
      <c r="A83" s="4" t="s">
        <v>653</v>
      </c>
      <c r="C83" s="6" t="n">
        <v>545814</v>
      </c>
    </row>
    <row r="84" spans="1:3">
      <c r="A84" s="4" t="s">
        <v>654</v>
      </c>
      <c r="C84" s="6" t="n">
        <v>13277</v>
      </c>
    </row>
    <row r="85" spans="1:3">
      <c r="A85" s="4" t="s">
        <v>655</v>
      </c>
      <c r="C85" s="6" t="n">
        <v>198437</v>
      </c>
    </row>
    <row r="86" spans="1:3">
      <c r="A86" s="4" t="s">
        <v>667</v>
      </c>
    </row>
    <row r="87" spans="1:3">
      <c r="A87" s="3" t="s">
        <v>650</v>
      </c>
    </row>
    <row r="88" spans="1:3">
      <c r="A88" s="4" t="s">
        <v>651</v>
      </c>
      <c r="B88" s="6" t="n">
        <v>0</v>
      </c>
    </row>
    <row r="89" spans="1:3">
      <c r="A89" s="4" t="s">
        <v>652</v>
      </c>
      <c r="B89" s="6" t="n">
        <v>113666</v>
      </c>
    </row>
    <row r="90" spans="1:3">
      <c r="A90" s="4" t="s">
        <v>653</v>
      </c>
      <c r="B90" s="6" t="n">
        <v>-122651</v>
      </c>
    </row>
    <row r="91" spans="1:3">
      <c r="A91" s="4" t="s">
        <v>654</v>
      </c>
      <c r="B91" s="6" t="n">
        <v>1560</v>
      </c>
    </row>
    <row r="92" spans="1:3">
      <c r="A92" s="4" t="s">
        <v>655</v>
      </c>
      <c r="B92" s="6" t="n">
        <v>5590053</v>
      </c>
    </row>
    <row r="93" spans="1:3">
      <c r="A93" s="4" t="s">
        <v>668</v>
      </c>
    </row>
    <row r="94" spans="1:3">
      <c r="A94" s="3" t="s">
        <v>650</v>
      </c>
    </row>
    <row r="95" spans="1:3">
      <c r="A95" s="4" t="s">
        <v>651</v>
      </c>
      <c r="C95" s="6" t="n">
        <v>0</v>
      </c>
    </row>
    <row r="96" spans="1:3">
      <c r="A96" s="4" t="s">
        <v>652</v>
      </c>
      <c r="C96" s="6" t="n">
        <v>113691</v>
      </c>
    </row>
    <row r="97" spans="1:3">
      <c r="A97" s="4" t="s">
        <v>653</v>
      </c>
      <c r="C97" s="6" t="n">
        <v>-209110</v>
      </c>
    </row>
    <row r="98" spans="1:3">
      <c r="A98" s="4" t="s">
        <v>654</v>
      </c>
      <c r="C98" s="6" t="n">
        <v>14223</v>
      </c>
    </row>
    <row r="99" spans="1:3">
      <c r="A99" s="4" t="s">
        <v>655</v>
      </c>
      <c r="C99" s="6" t="n">
        <v>5702159</v>
      </c>
    </row>
    <row r="100" spans="1:3">
      <c r="A100" s="4" t="s">
        <v>669</v>
      </c>
    </row>
    <row r="101" spans="1:3">
      <c r="A101" s="3" t="s">
        <v>650</v>
      </c>
    </row>
    <row r="102" spans="1:3">
      <c r="A102" s="4" t="s">
        <v>651</v>
      </c>
      <c r="B102" s="6" t="n">
        <v>0</v>
      </c>
    </row>
    <row r="103" spans="1:3">
      <c r="A103" s="4" t="s">
        <v>652</v>
      </c>
      <c r="B103" s="6" t="n">
        <v>9775</v>
      </c>
    </row>
    <row r="104" spans="1:3">
      <c r="A104" s="4" t="s">
        <v>653</v>
      </c>
      <c r="B104" s="6" t="n">
        <v>-3333464</v>
      </c>
    </row>
    <row r="105" spans="1:3">
      <c r="A105" s="4" t="s">
        <v>654</v>
      </c>
      <c r="B105" s="6" t="n">
        <v>0</v>
      </c>
    </row>
    <row r="106" spans="1:3">
      <c r="A106" s="4" t="s">
        <v>655</v>
      </c>
      <c r="B106" s="5" t="n">
        <v>2048053</v>
      </c>
    </row>
    <row r="107" spans="1:3">
      <c r="A107" s="4" t="s">
        <v>670</v>
      </c>
    </row>
    <row r="108" spans="1:3">
      <c r="A108" s="3" t="s">
        <v>650</v>
      </c>
    </row>
    <row r="109" spans="1:3">
      <c r="A109" s="4" t="s">
        <v>651</v>
      </c>
      <c r="C109" s="6" t="n">
        <v>0</v>
      </c>
    </row>
    <row r="110" spans="1:3">
      <c r="A110" s="4" t="s">
        <v>652</v>
      </c>
      <c r="C110" s="6" t="n">
        <v>6154</v>
      </c>
    </row>
    <row r="111" spans="1:3">
      <c r="A111" s="4" t="s">
        <v>653</v>
      </c>
      <c r="C111" s="6" t="n">
        <v>-5353932</v>
      </c>
    </row>
    <row r="112" spans="1:3">
      <c r="A112" s="4" t="s">
        <v>654</v>
      </c>
      <c r="C112" s="6" t="n">
        <v>38812</v>
      </c>
    </row>
    <row r="113" spans="1:3">
      <c r="A113" s="4" t="s">
        <v>655</v>
      </c>
      <c r="C113" s="5" t="n">
        <v>17943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37"/>
  </cols>
  <sheetData>
    <row r="1" spans="1:2">
      <c r="A1" s="1" t="s">
        <v>671</v>
      </c>
      <c r="B1" s="2" t="s">
        <v>672</v>
      </c>
    </row>
    <row r="2" spans="1:2">
      <c r="B2" s="2" t="s">
        <v>673</v>
      </c>
    </row>
    <row r="3" spans="1:2">
      <c r="A3" s="4" t="s">
        <v>310</v>
      </c>
    </row>
    <row r="4" spans="1:2">
      <c r="A4" s="3" t="s">
        <v>674</v>
      </c>
    </row>
    <row r="5" spans="1:2">
      <c r="A5" s="4" t="s">
        <v>675</v>
      </c>
      <c r="B5" s="5" t="n">
        <v>60187</v>
      </c>
    </row>
    <row r="6" spans="1:2">
      <c r="A6" s="4" t="s">
        <v>676</v>
      </c>
      <c r="B6" s="5" t="n">
        <v>185474</v>
      </c>
    </row>
    <row r="7" spans="1:2">
      <c r="A7" s="4" t="s">
        <v>419</v>
      </c>
      <c r="B7" s="4" t="s">
        <v>398</v>
      </c>
    </row>
    <row r="8" spans="1:2">
      <c r="A8" s="4" t="s">
        <v>421</v>
      </c>
      <c r="B8" s="4" t="s">
        <v>400</v>
      </c>
    </row>
    <row r="9" spans="1:2">
      <c r="A9" s="4" t="s">
        <v>677</v>
      </c>
    </row>
    <row r="10" spans="1:2">
      <c r="A10" s="3" t="s">
        <v>674</v>
      </c>
    </row>
    <row r="11" spans="1:2">
      <c r="A11" s="4" t="s">
        <v>678</v>
      </c>
      <c r="B11" s="6" t="n">
        <v>279767</v>
      </c>
    </row>
    <row r="12" spans="1:2">
      <c r="A12" s="4" t="s">
        <v>575</v>
      </c>
      <c r="B12" s="5" t="n">
        <v>28000</v>
      </c>
    </row>
    <row r="13" spans="1:2">
      <c r="A13" s="4" t="s">
        <v>679</v>
      </c>
      <c r="B13" s="7" t="n">
        <v>0.06</v>
      </c>
    </row>
    <row r="14" spans="1:2">
      <c r="A14" s="4" t="s">
        <v>578</v>
      </c>
      <c r="B14" s="5" t="n">
        <v>28000</v>
      </c>
    </row>
    <row r="15" spans="1:2">
      <c r="A15" s="4" t="s">
        <v>680</v>
      </c>
      <c r="B15" s="6" t="n">
        <v>186900</v>
      </c>
    </row>
    <row r="16" spans="1:2">
      <c r="A16" s="4" t="s">
        <v>681</v>
      </c>
      <c r="B16" s="6" t="n">
        <v>2797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5:09:44Z</dcterms:created>
  <dcterms:modified xmlns:dcterms="http://purl.org/dc/terms/" xmlns:xsi="http://www.w3.org/2001/XMLSchema-instance" xsi:type="dcterms:W3CDTF">2019-03-19T15:09:44Z</dcterms:modified>
</cp:coreProperties>
</file>